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UNAUDITED INTERIM FINANCIAL STA" sheetId="10" r:id="rId10"/>
    <s:sheet name="INVENTORIES" sheetId="11" r:id="rId11"/>
    <s:sheet name="COMMITMENTS AND CONTINGENT LIAB" sheetId="12" r:id="rId12"/>
    <s:sheet name="STOCKHOLDERS' DEFICIENCY AND CO" sheetId="13" r:id="rId13"/>
    <s:sheet name="FAIR VALUE MEASURMENTS" sheetId="14" r:id="rId14"/>
    <s:sheet name="FINANCIAL EXPENSES (INCOME), NE" sheetId="15" r:id="rId15"/>
    <s:sheet name="SUBSEQUENT EVENTS" sheetId="16" r:id="rId16"/>
    <s:sheet name="SIGNIFICANT ACCOUNTING POLICI17" sheetId="17" r:id="rId17"/>
    <s:sheet name="INVENTORIES (Tables)" sheetId="18" r:id="rId18"/>
    <s:sheet name="STOCKHOLDERS' DEFICIENCY AND 19" sheetId="19" r:id="rId19"/>
    <s:sheet name="FAIR VALUE MEASURMENTS (Tables)" sheetId="20" r:id="rId20"/>
    <s:sheet name="FINANCIAL EXPENSES (INCOME), 21" sheetId="21" r:id="rId21"/>
    <s:sheet name="GENERAL (Details Textual)" sheetId="22" r:id="rId22"/>
    <s:sheet name="INVENTORIES (Details)" sheetId="23" r:id="rId23"/>
    <s:sheet name="INVENTORIES (Details Textual)" sheetId="24" r:id="rId24"/>
    <s:sheet name="STOCKHOLDERS' DEFICIENCY AND 25" sheetId="25" r:id="rId25"/>
    <s:sheet name="STOCKHOLDERS' DEFICIENCY AND 26" sheetId="26" r:id="rId26"/>
    <s:sheet name="STOCKHOLDERS' DEFICIENCY AND 27" sheetId="27" r:id="rId27"/>
    <s:sheet name="FAIR VALUE MEASURMENTS (Details" sheetId="28" r:id="rId28"/>
    <s:sheet name="FAIR VALUE MEASURMENTS (Detai29" sheetId="29" r:id="rId29"/>
    <s:sheet name="FAIR VALUE MEASURMENTS (Detai30" sheetId="30" r:id="rId30"/>
    <s:sheet name="FINANCIAL EXPENSES (INCOME), 31"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Nov. 13, 2015</t>
  </si>
  <si>
    <t>Document Information [Line Items]</t>
  </si>
  <si>
    <t>Entity Registrant Name</t>
  </si>
  <si>
    <t>LabStyle Innovations Corp.</t>
  </si>
  <si>
    <t>Entity Central Index Key</t>
  </si>
  <si>
    <t>Current Fiscal Year End Date</t>
  </si>
  <si>
    <t>--12-31</t>
  </si>
  <si>
    <t>Entity Filer Category</t>
  </si>
  <si>
    <t>Smaller Reporting Company</t>
  </si>
  <si>
    <t>Trading Symbol</t>
  </si>
  <si>
    <t>DRIO</t>
  </si>
  <si>
    <t>Entity Common Stock, Shares Outstanding</t>
  </si>
  <si>
    <t>Document Type</t>
  </si>
  <si>
    <t>10-Q</t>
  </si>
  <si>
    <t>Amendment Flag</t>
  </si>
  <si>
    <t>false</t>
  </si>
  <si>
    <t>Document Period End Date</t>
  </si>
  <si>
    <t>Sep. 30,
		2015</t>
  </si>
  <si>
    <t>Document Fiscal Year Focus</t>
  </si>
  <si>
    <t>Document Fiscal Period Focus</t>
  </si>
  <si>
    <t>Q3</t>
  </si>
  <si>
    <t>CONSOLIDATED BALANCE SHEETS - USD ($) $ in Thousands</t>
  </si>
  <si>
    <t>Dec. 31, 2014</t>
  </si>
  <si>
    <t>CURRENT ASSETS:</t>
  </si>
  <si>
    <t>Cash and cash equivalents</t>
  </si>
  <si>
    <t>Restricted cash</t>
  </si>
  <si>
    <t>Short-term bank deposit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 xml:space="preserve"> </t>
  </si>
  <si>
    <t>CONVERTIBLE PREFERRED SHARES:</t>
  </si>
  <si>
    <t>Series A Preferred Stock of $0.0001 par value -Authorized: 60,000 shares at September 30, 2015 (unaudited) and December 31, 2014; Issued and Outstanding: 35,600 and 41,652 shares at September 30, 2015 (unaudited) and December 31, 2014, respectively; Aggregate liquidation preference of $3,560 and $4,165 at September 30, 2015 (unaudited) and December 31, 2014, respectively</t>
  </si>
  <si>
    <t>STOCKHOLDERS' DEFICIENCY</t>
  </si>
  <si>
    <t>Common Stock of $0.0001 par value -Authorized: 160,000,000 and 80,000,000 shares at September 30, 2015 (unaudited) and December 31, 2014, respectively; Issued and Outstanding: 42,768,309 and 16,233,430 shares at September 30, 2015 (unaudited) and December 31, 2014, respectively</t>
  </si>
  <si>
    <t>Preferred Stock of $0.0001 par value -Authorized: 4,940,000 shares at September 30, 2015 (unaudited) and December 31, 2014; Issued and Outstanding: None at September 30, 2015 (unaudited) and December 31, 2014</t>
  </si>
  <si>
    <t>Additional paid-in capital</t>
  </si>
  <si>
    <t>Accumulated deficit</t>
  </si>
  <si>
    <t>Total stockholders' deficiency</t>
  </si>
  <si>
    <t>Total liabilities and stockholders' deficiency</t>
  </si>
  <si>
    <t>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 USD ($) $ in Thousands</t>
  </si>
  <si>
    <t>3 Months Ended</t>
  </si>
  <si>
    <t>Sep. 30, 2014</t>
  </si>
  <si>
    <t>Revenues</t>
  </si>
  <si>
    <t>Cost of revenues and ramp up of manufacturing</t>
  </si>
  <si>
    <t>Gross loss</t>
  </si>
  <si>
    <t>Operating expenses:</t>
  </si>
  <si>
    <t>Research and development</t>
  </si>
  <si>
    <t>Sales, marketing and pre-production costs</t>
  </si>
  <si>
    <t>General and administrative</t>
  </si>
  <si>
    <t>Total operating expenses</t>
  </si>
  <si>
    <t>Operating loss</t>
  </si>
  <si>
    <t>Financial expenses (income), net:</t>
  </si>
  <si>
    <t>Revaluation of warrants</t>
  </si>
  <si>
    <t>Other financial expense (income), net</t>
  </si>
  <si>
    <t>Total financial expenses (income), net</t>
  </si>
  <si>
    <t>Net loss</t>
  </si>
  <si>
    <t>Deemed dividend related to warrants exchange agreement</t>
  </si>
  <si>
    <t>Deemed dividend related to exchange agreement</t>
  </si>
  <si>
    <t>Deemed dividend related to Series A Preferred Stock</t>
  </si>
  <si>
    <t>Net loss attributable to holders of Common Stock</t>
  </si>
  <si>
    <t>Net loss per share</t>
  </si>
  <si>
    <t>Basic loss per share (in dollars per share)</t>
  </si>
  <si>
    <t>Weighted average number of common stock used in computing basic net loss per share (in shares)</t>
  </si>
  <si>
    <t>Diluted loss per share (in dollars per share)</t>
  </si>
  <si>
    <t>Weighted average number of common stock used in computing diluted net loss per share (in shares)</t>
  </si>
  <si>
    <t>STATEMENTS OF CHANGES IN STOCKHOLDERS' DEFICIT - USD ($) $ in Thousands</t>
  </si>
  <si>
    <t>Total</t>
  </si>
  <si>
    <t>Common Stock [Member]</t>
  </si>
  <si>
    <t>Additional Paid-in Capital [Member]</t>
  </si>
  <si>
    <t>Accumulated deficit [Member]</t>
  </si>
  <si>
    <t>Balance at Dec. 31, 2013</t>
  </si>
  <si>
    <t>[1]</t>
  </si>
  <si>
    <t>Balance (in shares) at Dec. 31, 2013</t>
  </si>
  <si>
    <t>Issuance of Common Stock in February 2014 at $2.75 per unit, net of issuance cost</t>
  </si>
  <si>
    <t>Issuance of Common Stock in February 2014 at $2.75 per unit, net of issuance cost (in shares)</t>
  </si>
  <si>
    <t>Issuance of Common Stock in July 2014 upon reset price mechanism</t>
  </si>
  <si>
    <t>Issuance of Common Stock in July 2014 upon reset price mechanism (in shares)</t>
  </si>
  <si>
    <t>Issuance of additional shares upon Exchange Agreement in August 2014</t>
  </si>
  <si>
    <t>Issuance of additional shares upon Exchange Agreement in August 2014 (in shares)</t>
  </si>
  <si>
    <t>Conversion of Series A Preferred Stock into Common Stock</t>
  </si>
  <si>
    <t>Conversion of Series A Preferred Stock into Common Stock (in shares)</t>
  </si>
  <si>
    <t>Exercise of warrants into Common Stock</t>
  </si>
  <si>
    <t>Exercise of warrants into Common Stock (in shares)</t>
  </si>
  <si>
    <t>Exercise of options into Common Stock</t>
  </si>
  <si>
    <t>Exercise of options into Common Stock (in shares)</t>
  </si>
  <si>
    <t>Stock-based compensation</t>
  </si>
  <si>
    <t>Balance at Dec. 31, 2014</t>
  </si>
  <si>
    <t>Balance (in shares) at Dec. 31, 2014</t>
  </si>
  <si>
    <t>Issuance of Common Stock and warrants in February 2015 at $0.18 per unit, net of issuance cost</t>
  </si>
  <si>
    <t>Issuance of Common Stock and warrants in February 2015 at $0.18 per unit, net of issuance cost (in shares)</t>
  </si>
  <si>
    <t>Issuance of Common Stock in July and August 2015, net of issuance cost</t>
  </si>
  <si>
    <t>Issuance of Common Stock in July and August 2015, net of issuance cost (in shares)</t>
  </si>
  <si>
    <t>Issuance of Common Stock in April and August 2015 to service provider</t>
  </si>
  <si>
    <t>Issuance of Common Stock in April and August 2015 to service provider (in shares)</t>
  </si>
  <si>
    <t>Issuance of Common Stock in September 2015 to employees</t>
  </si>
  <si>
    <t>Issuance of Common Stock in September 2015 to employees (in shares)</t>
  </si>
  <si>
    <t>Issuance of Common Stock in September 2015 to service provider</t>
  </si>
  <si>
    <t>Issuance of Common Stock in September 2015 to service provider (in shares)</t>
  </si>
  <si>
    <t>Payment for executives and directors under Salary Program</t>
  </si>
  <si>
    <t>Payment for executives and directors under Salary Program (in shares)</t>
  </si>
  <si>
    <t>Exercise of warrants into Common Stock in May 2015, net of issuance cost</t>
  </si>
  <si>
    <t>Exercise of warrants into Common Stock in May 2015, net of issuance cost (in shares)</t>
  </si>
  <si>
    <t>Deemed dividend related to inducement of warrant exercise in May 2015</t>
  </si>
  <si>
    <t>Balance at Sep. 30, 2015</t>
  </si>
  <si>
    <t>Balance (in shares) at Sep. 30, 2015</t>
  </si>
  <si>
    <t>Represents an amount lower than $1.</t>
  </si>
  <si>
    <t>STATEMENTS OF CHANGES IN STOCKHOLDERS' DEFICIT (Parenthetical) - $ / shares</t>
  </si>
  <si>
    <t>12 Months Ended</t>
  </si>
  <si>
    <t>Issuance Of Common Stock In February 2014</t>
  </si>
  <si>
    <t>Issuance Of Common Stock And Warrants In February 2015</t>
  </si>
  <si>
    <t>CONSOLIDATED STATEMENTS OF CASH FLOWS - USD ($) $ in Thousands</t>
  </si>
  <si>
    <t>Cash flows from operating activities:</t>
  </si>
  <si>
    <t>Adjustments required to reconcile net loss to net cash used in operating activities:</t>
  </si>
  <si>
    <t>Stock-based compensation and Common Stock</t>
  </si>
  <si>
    <t>Issuance cost related to warrants to investors and service provider</t>
  </si>
  <si>
    <t>Depreciation</t>
  </si>
  <si>
    <t>Decrease (increase) in other accounts receivable and prepaid expenses</t>
  </si>
  <si>
    <t>Increase in inventories</t>
  </si>
  <si>
    <t>Increase in trade payables</t>
  </si>
  <si>
    <t>Increase in deferred revenues</t>
  </si>
  <si>
    <t>Increase (decrease) in other accounts payable and accrued expenses</t>
  </si>
  <si>
    <t>Increase (decrease) in fair value of warrants</t>
  </si>
  <si>
    <t>Consideration granted to the February 2014 investors from exchange agreement</t>
  </si>
  <si>
    <t>Capital loss from disposal of fixed assets</t>
  </si>
  <si>
    <t>Net cash used in operating activities</t>
  </si>
  <si>
    <t>Cash flows from investing activities:</t>
  </si>
  <si>
    <t>Proceeds of maturities of short-term bank deposit</t>
  </si>
  <si>
    <t>Investment in short-term bank deposits</t>
  </si>
  <si>
    <t>Investment in restricted cash</t>
  </si>
  <si>
    <t>Maturity of (investment in) lease deposits</t>
  </si>
  <si>
    <t>Purchase of property and equipment</t>
  </si>
  <si>
    <t>Net cash used in investing activities</t>
  </si>
  <si>
    <t>Cash flows from financing activities:</t>
  </si>
  <si>
    <t>Proceeds from issuance of Common Stock and warrants, net of issuance cost</t>
  </si>
  <si>
    <t>Proceeds from issuance of Series A Preferred Stock and warrants, net of issuance cost</t>
  </si>
  <si>
    <t>Proceeds from exercise of warrants into Common Stock, net of issuance cost</t>
  </si>
  <si>
    <t>Proceeds from exercise of options and warrants into Common Stock</t>
  </si>
  <si>
    <t>Net cash provided by financing activities</t>
  </si>
  <si>
    <t>Increase in cash and cash equivalents</t>
  </si>
  <si>
    <t>Cash and cash equivalents at the beginning of the period</t>
  </si>
  <si>
    <t>Cash and cash equivalents at the end of the period</t>
  </si>
  <si>
    <t>Non-cash investing and financing activities:</t>
  </si>
  <si>
    <t>Conversion of liability related to warrants to Common Stock</t>
  </si>
  <si>
    <t>GENERAL</t>
  </si>
  <si>
    <t>Organization, Consolidation and Presentation of Financial Statements [Abstract]</t>
  </si>
  <si>
    <t>Organization, Consolidation and Presentation of Financial Statements Disclosure [Text Block]</t>
  </si>
  <si>
    <t xml:space="preserve"> NOTE 1:- GENERAL a. 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 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in anticipation of U.S. operations for the Company. b. During the nine month period ended September 30, 2015, the Company incurred operating losses and negative cash flows from operating activities amounting to $ 5,836 4,214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 c. On June 15, 2015, the Company held its 2015 Annual Meeting of Stockholders in which, among other matters, Company stockholders approved an amendment to the Company's Certificate of Incorporation to increase the number of authorized shares of Common Stock from 80,000,000 160,000,000 11,925,000 1,500,000 13,425,000</t>
  </si>
  <si>
    <t>SIGNIFICANT ACCOUNTING POLICIES</t>
  </si>
  <si>
    <t>Accounting Policies [Abstract]</t>
  </si>
  <si>
    <t>Significant Accounting Policies [Text Block]</t>
  </si>
  <si>
    <t xml:space="preserve"> NOTE 2:- SIGNIFICANT ACCOUNTING POLICIES The significant accounting policies applied in the audited annual consolidated financial statements of the Company as disclosed in the Company's Annual Report on Form 10-K for the year ended December 31, 2014 are applied consistently in these unaudited interim consolidated financial statements except: a. Revenue recognition: Revenues from product sales are recognized in accordance with Accounting Standard Codification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e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September 30,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 The Company’s shipping and handling costs are included in cost of revenues. ASU 2014-09 Revenue from Contracts with Customers: In May 2014, the Financial Accounting Standards Board (“FASB”) issued Accounting Standards Update (“ASU”) 2014-09, Revenue from Contracts with Customers (“ASU 2014-09”).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t>
  </si>
  <si>
    <t>UNAUDITED INTERIM FINANCIAL STATEMENTS</t>
  </si>
  <si>
    <t>Basis of Accounting [Text Block]</t>
  </si>
  <si>
    <t xml:space="preserve"> NOTE 3:- UNAUDITED INTERIM FINANCIAL STATEMENTS The accompanying unaudited interim consolidated financial statements as of September 30, 2015,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5, and the Company's consolidated results of operations and the Company's consolidated cash flows for the nine months ended September 30, 2015. Results for the nine months ended September 30, 2015 are not necessarily indicative of the results that may be expected for the year ending December 31, 2015. </t>
  </si>
  <si>
    <t>INVENTORIES</t>
  </si>
  <si>
    <t>Inventory Disclosure [Abstract]</t>
  </si>
  <si>
    <t>Inventory Disclosure [Text Block]</t>
  </si>
  <si>
    <t xml:space="preserve"> NOTE 4:- INVENTORIES September 30, December 31, 2015 2014 Unaudited Raw materials $ 283 $ 68 Finished products 32 166 $ 315 $ 234 During the nine months period ended September 30, 2015 and the year ended December 31, 2014, total inventory write-off expenses amounted to $ 138 1,046 </t>
  </si>
  <si>
    <t>Commitments and Contingencies Disclosure [Abstract]</t>
  </si>
  <si>
    <t>Commitments and Contingencies Disclosure [Text Block]</t>
  </si>
  <si>
    <t xml:space="preserve">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STOCKHOLDERS' DEFICIENCY AND CONVERTIBLE PREFERRED SHARES</t>
  </si>
  <si>
    <t>Equity [Abstract]</t>
  </si>
  <si>
    <t>Stockholders' Equity Note Disclosure [Text Block]</t>
  </si>
  <si>
    <t xml:space="preserve"> NOTE 6:- STOCKHOLDERS' DEFICIENCY AND CONVERTIBLE PREFERRED SHARES a. Series A Preferred Stock: On September 23, 2014, the Company consummated the final closing of a private placement (the “September 2014 Private Placement”) with existing and new institutional and accredited investors (the “Purchasers”) pursuant to which the Company raised $ 4,096 42,350 10,683,662 5,341,834 0.48 The holders of the Series A Preferred Stock have certain rights and privileges, including, among others, a liquidation preference which might be applied in certain deemed liquidation events such as changes in control of the Company and therefore are accounted and recorded out of the Company's deficiency, as mezzanine according to the provisions of ASC 480-10-S99 “Distinguishing Liabilities from Equity”. In addition, based on the fair value of each of the Series A Preferred Stock and the Common Stock as of September 23, 2014 and subject to the conversion right pursuant to which each Series A Preferred Stock shall be converted into shares of Common Stock at a ratio of 1 to 252 During the nine months period ended September 30, 2015, 6,052 1,526,609 400 b. On February 25, 2015 and March 16, 2015, the Company completed two closings of a private placement (the “February 2015 Private Placement”) with existing and new institutional and accredited investors and raised $ 1,956 11,286,444 2,821,613 2,821,613 1,150,000 287,500 287,500 207 1,111,111 277,778 277,778 200 The Series A Warrants are immediately exercisable at an exercise price of $ 0.24 9 0.30 36 0.80 20 With respect to the February 2015 Private Placement the Company entered into a finder’s fee agreement with a finder according to which the finder shall receive a cash fee of approximately $ 43 241,423 0.18 February 25, 2018 60,356 0.24 November 25, 2015 60,356 0.30 February 25, 2018 The Company wa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The Company could incur liquidated damages if it did not meet the registration obligations. On April 8, 2015, the Company filed a registration statement covering the public resale of up to 11,286,444 2,821,613 2,821,613 c. On April 3, 2015, the Company's Board of Directors approved following: 1. The reservation of 400,000 100,000 64 200,000 2. A salary program pursuant to which the Company will issue up to 2,200,000 During the nine month period ended September 30, 2015, the Company issued 773,549 232 d. On May 5, 2015 (the “Commitment Date”), the Company’s Board of Directors approved warrant exercise and replacement agreements, or the Exercise and Replacement Agreements, with certain of the investors and the placement agent, or the Buyers, in our February 2015 Private Placement. The purpose of the Exercise and Replacement Agreements was to induce the exercise of the warrants issued in the February 2015 Private Placement, or the Warrants, into 1,923,636 0.24 The transaction was accounted for in accordance with ASC 470-20 “Debt with Conversion and Other Options”, pursuant to which the induced conversion privileges are exercisable only for a limited period of time and includes the issuance of all of the equity securities issuable pursuant to conversion privileges included in the terms of the warrants at issuance for each warrant instrument that is converted. Therefore, the induced conversion was accounted for as a deemed dividend and measured at the Commitment Date in a total amount of $ 154 Under this offer, 1,923,636 1,923,636 453 e. On July 23, 2015 and August 28, 2015, the Company completed two closings of a private placement (the “July 2015 Private Placement”) with existing and new institutional and retail investors and raised approximately $ 2,325 9,020,475 4,709,821 4,709,821 449,157 750,000 375,000 375,000 225 40,000 20,000 20,000 12 619,605 50,000 The 2015 Series A Warrants are immediately exercisable at an exercise price of $ 0.35 12 0.40 36 With respect to the July 2015 Private Placement, the Company entered into finder's fee agreements with certain finders according to which the finders received 619,605 619,606 0.35 12 0.40 3 Issuance costs related to the July 2015 Private Placement were approximately $ 181 122 50,000 898,313 0.30 0.35 0.40 The Company was required to file a registration statement for the resale of the shares and warrants shares issued in the July 2015 Private Placement within 60 days following the closing date and to use its reasonable best efforts to cause such registration statement to be declared effective within 75 days following the closing date (or 150 days following the closing date if the Securities and Exchange Commission determines to review the registration statement). On September 21, 2015, the Company filed a registration statement covering the public resale of up to 8,350,870 4,400,018 4,400,018 449,157 The July 2015 Private Placement triggered the anti-dilution mechanism of the warrants issued in the 2011-2012 Private Placement (as defined in Note 7(a)) by adjusting the current exercise price of the warrants for the investors and placement agent from $ 0.64 0.45 2,307,106 439,347 0.53 0.38 311,874 f. On September 3, 2015, the Company's Board of Directors approved the issuance of 1,748,166 514 77 g. On September 17, 2015, the Company's Board of Directors approved the issuance of 50,000 16 h. Stock option compensation: Weighted Weighted average average Aggregate Number exercise remaining Intrinsic of options price contractual life value $ Years $ Options outstanding at beginning of year 1,317,400 6.59 6.98 8 Options granted 8,326,634 0.32 Options exercised 6,000 Options expired 157,775 8.05 Options forfeited 98,225 4.14 Options outstanding at period end (unaudited) 9,382,034 1.01 6.04 14 Options vested and expected to vest at period end (unaudited) 8,730,371 1.05 0.81 14 Exercisable at period end (unaudited) 3,311,443 2.12 6.15 14 The aggregate intrinsic value in the table above represents the total intrinsic value (the difference between the Company's closing stock price on the last day of the third quarter of 2015 and the exercise price, multiplied by the number of in-the-money options) that would have been received by the option holders had all option holders exercised their options on September 30, 2015. This amount is impacted by the changes in the fair market value of the Common Stock. As of September 30, 2015, the total amount of unrecognized stock-based compensation expense was approximately $ 1,270 1.16 Nine months ended September 30, 2015 2014 Unaudited Cost of revenues $ 41 $ 35 Research and development 139 342 Sales, marketing and pre-production costs 69 17 General and administrative 519 1,128 Total stock-based compensation expenses $ 768 $ 1,522 </t>
  </si>
  <si>
    <t>FAIR VALUE MEASURMENTS</t>
  </si>
  <si>
    <t>Fair Value Disclosures [Abstract]</t>
  </si>
  <si>
    <t>Fair Value Disclosures [Text Block]</t>
  </si>
  <si>
    <t xml:space="preserve"> NOTE 7:- FAIR VALUE MEASUR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a. On March 30, 2012, the Company consummated the final closing of a private placement pursuant to which certain accredited investors purchased an aggregate of 492,200 shares of Common Stock and warrants to purchase 492,200 shares of Common Stock at an exercise price of $7.50 for total consideration of $2,461 (the “2011-2012 Private Placement”). The placement agent for the 2011-2012 Private Placement and its permitted designees were granted warrants to purchase an aggregate of (i) 96,440 shares of Common Stock at the exercise price of $5.00 per share and (ii) 96,440 shares of Common Stock at the exercise price of $7.50 per share. Subsequent to the issuance of the 2011-2012 Private Placement warrants the original exercise price of the warrants for the investors and placement agent was adjusted from $7.50 to $0.45 per share and an additional 7,332,057 and 1,396,611 warrants were issued, respectively. In addition, the exercise price for the placement agent warrants of the 2011-2012 Private Placement, with an original exercise price of $5.00 was adjusted to $0.38 per share and an additional 1,026,240 warrants were issued. b. On September 23, 2014, the Company consummated the September 2014 Private Placement (see also Note 6a). The warrants of the 2011-2012 Private Placement contain non-standard anti-dilution protection provisions and the warrants of the September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In estimating the warrants' fair value, the Company used the following assumptions: Investors' warrants in 2011-2012 Private Placement: September 30, 2015 Risk-free interest rate (1) 0.36 % Expected volatility (2) 93.72 % Expected life (in years) (3) 1.08 Expected dividend yield (4) 0 % Fair value per warrant $ 0.30 Placement agent's warrants 2011-2012 Private Placement: September 30, 2015 Risk-free interest rate (1) 0.08 % Expected volatility (2) 79.22 % Expected life (in years) (3) 0.53 Expected dividend yield (4) 0 % Fair value per warrant $ 0.17-0.20 Investors' warrants in September 2014 Private Placement: September 30, 2015 Risk-free interest rate (1) 0.92 % Expected volatility (2) 90.15 % Expected life (in years) (3) 2.98 Expected dividend yield (4) 0 % Fair value per warrant $ 0.15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2011-2012 Private Placement and the September 2014 Private Placement warrants are measured at fair value on a recurring basis. The following tabular presentation reflects the components of the liability associated with such warrants as of September 30, 2015: Fair value Balance at December 31, 2014 $ 4,003 Change in fair value of warrants during the period (377 ) Balance at September 30, 2015 (unaudited) $ 3,626 As of September 30, 2015, there were outstanding warrants to purchase 15,734,116 shares of Common Stock from the above issuances which were recorded as a liability.</t>
  </si>
  <si>
    <t>FINANCIAL EXPENSES (INCOME), NET</t>
  </si>
  <si>
    <t>Quarterly Financial Information Disclosure [Abstract]</t>
  </si>
  <si>
    <t>Quarterly Financial Information [Text Block]</t>
  </si>
  <si>
    <t xml:space="preserve"> NOTE 8:- FINANCIAL EXPENSES (INCOME), NET Nine months ended September 30, 2015 2014 Unaudited Bank charges $ 17 $ 13 Foreign currency translation adjustments (6) 11 Issuance cost related to warrants to investors and service provider - 533 Consideration granted to the February 2014 investors from exchange agreement - 3,124 Change in fair value of warrants (377) (3,144) Total financial expenses (income), net $ (366) $ 537 </t>
  </si>
  <si>
    <t>SUBSEQUENT EVENTS</t>
  </si>
  <si>
    <t>Subsequent Events [Abstract]</t>
  </si>
  <si>
    <t>Subsequent Events [Text Block]</t>
  </si>
  <si>
    <t xml:space="preserve"> NOTE 9:- SUBSEQUENT EVENTS a. In October 2015, 224,854 Compensation Shares of Common Stock were issued to certain members of Board of Directors and officers of the Company under the Company's 2012 Equity Incentive Plan as consideration for a reduction in or waiver of cash salary or fees owed to such individuals. The waiver of cash salary is based upon the average closing price of the Common Stock for the 30 trading days prior to the date the Compensation Shares are granted. b. On October 22, 2015 (the “Effective Date”), the Company's Board of Directors approved a warrant replacement agreement with the September 2014 Private Placement Purchasers pursuant to which up to 5,341,834 outstanding warrants as of the Effective Date that contain certain net settlement cash feature will be replaced by up to new 5,876,021 warrants to acquire up to an aggregate of 5,876,021 shares of Common Stock at an exercise price of $0.4755 per share which is subject to standard anti-dilution protections. As of November 13, 2015 the Company signed on a warrant replacement agreement with purchasers from the September 2014 Private Placement to replace 4,257,067 outstanding warrants that contain certain net settlement cash feature by new 4,682,772 warrants to acquire an aggregate of 4,682,772 shares of Common Stock at an exercise price of $0.4755 per share which is subject to standard anti-dilution protections. The above replacement is considered as a modification of the warrants' terms of the September 2014 Private Placement. The incremental value that will be generated to the particular Purchasers from the aforementioned exchanged warrants will be recorded as part of the finance expenses in the consolidated statement of comprehensive loss.</t>
  </si>
  <si>
    <t>SIGNIFICANT ACCOUNTING POLICIES (Policies)</t>
  </si>
  <si>
    <t>Revenue Recognition, Software [Policy Text Block]</t>
  </si>
  <si>
    <t xml:space="preserve"> a. Revenue recognition: Revenues from product sales are recognized in accordance with Accounting Standard Codification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e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Through September 30, 2015, product sales to distributors are recognized as revenues upon receipt of payment. The Company will apply this policy until it will have sufficient historical experience with each distributor in order to conclude that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 The Company’s shipping and handling costs are included in cost of revenues.</t>
  </si>
  <si>
    <t>New Accounting Pronouncements, Policy [Policy Text Block]</t>
  </si>
  <si>
    <t xml:space="preserve"> ASU 2014-09 Revenue from Contracts with Customers: In May 2014, the Financial Accounting Standards Board (“FASB”) issued Accounting Standards Update (“ASU”) 2014-09, Revenue from Contracts with Customers (“ASU 2014-09”).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t>
  </si>
  <si>
    <t>INVENTORIES (Tables)</t>
  </si>
  <si>
    <t>Schedule of Inventory, Current [Table Text Block]</t>
  </si>
  <si>
    <t xml:space="preserve"> September 30, December 31, 2015 2014 Unaudited Raw materials $ 283 $ 68 Finished products 32 166 $ 315 $ 234 </t>
  </si>
  <si>
    <t>STOCKHOLDERS' DEFICIENCY AND CONVERTIBLE PREFERRED SHARES (Tables)</t>
  </si>
  <si>
    <t>Schedule of Share-based Compensation, Stock Options, Activity [Table Text Block]</t>
  </si>
  <si>
    <t xml:space="preserve"> Transactions related to the grant of options to employees, directors and non-employees under the above plans during the nine month period ended September 30, 2015 were as follows: Weighted Weighted average average Aggregate Number exercise remaining Intrinsic of options price contractual life value $ Years $ Options outstanding at beginning of year 1,317,400 6.59 6.98 8 Options granted 8,326,634 0.32 Options exercised 6,000 Options expired 157,775 8.05 Options forfeited 98,225 4.14 Options outstanding at period end (unaudited) 9,382,034 1.01 6.04 14 Options vested and expected to vest at period end (unaudited) 8,730,371 1.05 0.81 14 Exercisable at period end (unaudited) 3,311,443 2.12 6.15 14 </t>
  </si>
  <si>
    <t>Schedule of Compensation Cost for Share-based Payment Arrangements, Allocation of Share-based Compensation Costs by Plan [Table Text Block]</t>
  </si>
  <si>
    <t xml:space="preserve"> The total compensation cost related to all of the Company's equity-based awards recognized during the nine month period ended September 30, 2015 and 2014 was comprised as follows: Nine months ended September 30, 2015 2014 Unaudited Cost of revenues $ 41 $ 35 Research and development 139 342 Sales, marketing and pre-production costs 69 17 General and administrative 519 1,128 Total stock-based compensation expenses $ 768 $ 1,522 </t>
  </si>
  <si>
    <t>FAIR VALUE MEASURMENTS (Tables)</t>
  </si>
  <si>
    <t>Fair Value, Assets and Liabilities Measured on Recurring and Nonrecurring Basis [Line Items]</t>
  </si>
  <si>
    <t>Fair Value, Liabilities Measured on Recurring Basis, Unobservable Input Reconciliation [Table Text Block]</t>
  </si>
  <si>
    <t xml:space="preserve"> The changes in Level 3 liabilities associated with the 2011-2012 Private Placement and the September 2014 Private Placement warrants are measured at fair value on a recurring basis. The following tabular presentation reflects the components of the liability associated with such warrants as of September 30, 2015: Fair value of liability related to warrants Balance at December 31, 2014 $ 4,003 Change in fair value of warrants during the period (377) Balance at September 30, 2015 (unaudited) $ 3,626 </t>
  </si>
  <si>
    <t>Investors Warrants [Member] | Private Placement Warrants 2011-2012 [Member]</t>
  </si>
  <si>
    <t>Fair Value Measurements, Recurring and Nonrecurring, Valuation Techniques [Table Text Block]</t>
  </si>
  <si>
    <t xml:space="preserve"> Investors' warrants in 2011-2012 Private Placement: September 30, 2015 Risk-free interest rate (1) 0.36 % Expected volatility (2) 93.72 % Expected life (in years) (3) 1.08 Expected dividend yield (4) 0 % Fair value per warrant $ 0.30 </t>
  </si>
  <si>
    <t>Investors Warrants [Member] | September 2014 Private Placement [Member]</t>
  </si>
  <si>
    <t xml:space="preserve"> Investors' warrants in September 2014 Private Placement: September 30, 2015 Risk-free interest rate (1) 0.92 % Expected volatility (2) 90.15 % Expected life (in years) (3) 2.98 Expected dividend yield (4) 0 % Fair value per warrant $ 0.15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t>
  </si>
  <si>
    <t>Placement Agent Warrants [Member] | Private Placement Warrants 2011-2012 [Member]</t>
  </si>
  <si>
    <t xml:space="preserve"> Placement agent's warrants 2011-2012 Private Placement: September 30, 2015 Risk-free interest rate (1) 0.08 % Expected volatility (2) 79.22 % Expected life (in years) (3) 0.53 Expected dividend yield (4) 0 % Fair value per warrant $ 0.17-0.20 </t>
  </si>
  <si>
    <t>FINANCIAL EXPENSES (INCOME), NET (Tables)</t>
  </si>
  <si>
    <t>Schedule of Other Nonoperating Income (Expense) [Table Text Block]</t>
  </si>
  <si>
    <t xml:space="preserve"> Nine months ended September 30, 2015 2014 Unaudited Bank charges $ 17 $ 13 Foreign currency translation adjustments (6) 11 Issuance cost related to warrants to investors and service provider - 533 Consideration granted to the February 2014 investors from exchange agreement - 3,124 Change in fair value of warrants (377) (3,144) Total financial expenses (income), net $ (366) $ 537 </t>
  </si>
  <si>
    <t>GENERAL (Details Textual) - USD ($) $ in Thousands</t>
  </si>
  <si>
    <t>1 Months Ended</t>
  </si>
  <si>
    <t>Jun. 15, 2015</t>
  </si>
  <si>
    <t>Organization And Presentation Of Financial Statements [Line Items]</t>
  </si>
  <si>
    <t>Operating Income (Loss)</t>
  </si>
  <si>
    <t>Net Cash Provided by (Used in) Operating Activities</t>
  </si>
  <si>
    <t>Common Stock, Shares Authorized</t>
  </si>
  <si>
    <t>Equity Incentive Plan 2012 [Member]</t>
  </si>
  <si>
    <t>Increase In Common Stock Shares Authorized</t>
  </si>
  <si>
    <t>INVENTORIES (Details) - USD ($) $ in Thousands</t>
  </si>
  <si>
    <t>Inventory [Line Items]</t>
  </si>
  <si>
    <t>Raw materials</t>
  </si>
  <si>
    <t>Finished products</t>
  </si>
  <si>
    <t>Inventory, Net</t>
  </si>
  <si>
    <t>INVENTORIES (Details Textual) - USD ($) $ in Thousands</t>
  </si>
  <si>
    <t>Inventory Write-down</t>
  </si>
  <si>
    <t>STOCKHOLDERS' DEFICIENCY AND CONVERTIBLE PREFERRED SHARES (Details) - USD ($) $ / shares in Units, $ in Thousands</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6 years 14 days</t>
  </si>
  <si>
    <t>6 years 11 months 23 days</t>
  </si>
  <si>
    <t>Options vested and expected to vest at end of year, Weighted average remaining contractual life</t>
  </si>
  <si>
    <t>9 months 22 days</t>
  </si>
  <si>
    <t>Exercisable at end of year, Weighted average remaining contractual life</t>
  </si>
  <si>
    <t>6 years 1 month 24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DEFICIENCY AND CONVERTIBLE PREFERRED SHARES (Details 1) - USD ($) $ in Thousands</t>
  </si>
  <si>
    <t>Employee Service Share-based Compensation, Allocation of Recognized Period Costs [Line Items]</t>
  </si>
  <si>
    <t>Total stock-based compensation expenses</t>
  </si>
  <si>
    <t>Cost of revenues [Member]</t>
  </si>
  <si>
    <t>Research and Development Expense [Member]</t>
  </si>
  <si>
    <t>Sales, marketing and pre-production costs [Member]</t>
  </si>
  <si>
    <t>General and administrative [Member]</t>
  </si>
  <si>
    <t>STOCKHOLDERS' DEFICIENCY AND CONVERTIBLE PREFERRED SHARES (Details Textual) - USD ($) $ / shares in Units, $ in Thousands</t>
  </si>
  <si>
    <t>May. 05, 2015</t>
  </si>
  <si>
    <t>Apr. 08, 2015</t>
  </si>
  <si>
    <t>Sep. 21, 2015</t>
  </si>
  <si>
    <t>Sep. 17, 2015</t>
  </si>
  <si>
    <t>Jul. 23, 2015</t>
  </si>
  <si>
    <t>Mar. 16, 2015</t>
  </si>
  <si>
    <t>Sep. 23, 2014</t>
  </si>
  <si>
    <t>Sep. 03, 2015</t>
  </si>
  <si>
    <t>Jul. 31, 2015</t>
  </si>
  <si>
    <t>Apr. 30, 2015</t>
  </si>
  <si>
    <t>Class of Stock [Line Items]</t>
  </si>
  <si>
    <t>Employee Service Share-based Compensation, Nonvested Awards, Compensation Not yet Recognized, Stock Options</t>
  </si>
  <si>
    <t>Employee Service Share-based Compensation, Nonvested Awards, Compensation Cost Not yet Recognized, Period for Recognition</t>
  </si>
  <si>
    <t>1 year 1 month 28 days</t>
  </si>
  <si>
    <t>Class of Warrant or Right, Number of Securities Called by Warrants or Rights</t>
  </si>
  <si>
    <t>Stock Issued During Period, Shares, Conversion of Convertible Securities</t>
  </si>
  <si>
    <t>Stock Issued During Period, Value, Conversion of Convertible Securities</t>
  </si>
  <si>
    <t>Proceeds from Warrant Exercises</t>
  </si>
  <si>
    <t>General and Administrative Expense</t>
  </si>
  <si>
    <t>Stock Issued During Period, Value, Share-based Compensation, Gross</t>
  </si>
  <si>
    <t>Deemed Dividend, Inducement of Warrant Exercise in May 2015</t>
  </si>
  <si>
    <t>Stock Issued During Period Warrants Exercised</t>
  </si>
  <si>
    <t>Research and Development Expense</t>
  </si>
  <si>
    <t>Share-based Compensation Arrangement by Share-based Payment Award, Number of Shares Authorized</t>
  </si>
  <si>
    <t>Service Provider Agreement [Member]</t>
  </si>
  <si>
    <t>Common Stock, Capital Shares Reserved for Future Issuance</t>
  </si>
  <si>
    <t>Stock Issued During Period, Shares, Other</t>
  </si>
  <si>
    <t>Stock Issued During Period, Shares, Share-based Compensation, Gross</t>
  </si>
  <si>
    <t>Number Of Shares Authorized For Resale</t>
  </si>
  <si>
    <t>Series A Warrants [Member]</t>
  </si>
  <si>
    <t>Resale Of Maximum Common Stock Underlying Warrants Resale On Registration Statement</t>
  </si>
  <si>
    <t>Series B Warrants [Member]</t>
  </si>
  <si>
    <t>Callable price per share (in dollars per share)</t>
  </si>
  <si>
    <t>Trading Period For Callable Option</t>
  </si>
  <si>
    <t>20 days</t>
  </si>
  <si>
    <t>Management [Member] | Common Stock [Member]</t>
  </si>
  <si>
    <t>U.S. Members of the Board of Director [Member]</t>
  </si>
  <si>
    <t>Restricted Stock [Member] | Service Provider Agreement [Member]</t>
  </si>
  <si>
    <t>Private Placement [Member] | Series A Warrants [Member]</t>
  </si>
  <si>
    <t>Exercisable Term</t>
  </si>
  <si>
    <t>9 months</t>
  </si>
  <si>
    <t>Exercise Price Per Share</t>
  </si>
  <si>
    <t>Private Placement [Member] | Series B Warrants [Member]</t>
  </si>
  <si>
    <t>36 months</t>
  </si>
  <si>
    <t>February 2015 Private Placement [Member]</t>
  </si>
  <si>
    <t>Class of Warrant or Right, Exercise Price of Warrants or Rights</t>
  </si>
  <si>
    <t>September 2014 Private Placement [Member]</t>
  </si>
  <si>
    <t>Proceeds from Issuance of Preferred Stock and Preference Stock</t>
  </si>
  <si>
    <t>Preferred Stock Convertible Into Common Stock</t>
  </si>
  <si>
    <t>Warrants Exercise Price Per Share Adjusted</t>
  </si>
  <si>
    <t>Preferred Stock Converted Into Common Stock At Ratio</t>
  </si>
  <si>
    <t>ratio of 1 to 252</t>
  </si>
  <si>
    <t>Preferred Units, Issued</t>
  </si>
  <si>
    <t>Proceeds from Issuance of Private Placement</t>
  </si>
  <si>
    <t>February 2015 Private Placement [Member] | Finders Fee Agreement [Member]</t>
  </si>
  <si>
    <t>Exercisable Date of Warrants</t>
  </si>
  <si>
    <t>Feb. 25,
		2018</t>
  </si>
  <si>
    <t>February 2015 Private Placement [Member] | Finders Fee Agreement [Member] | Exercisable by November 25, 2018</t>
  </si>
  <si>
    <t>Nov. 25,
		2015</t>
  </si>
  <si>
    <t>February 2015 Private Placement [Member] | Finders Fee Agreement [Member] | Exercisable by February 25, 2018</t>
  </si>
  <si>
    <t>February 2015 Private Placement [Member] | Common Stock [Member]</t>
  </si>
  <si>
    <t>February 2015 Private Placement [Member] | Series A Warrants [Member]</t>
  </si>
  <si>
    <t>February 2015 Private Placement [Member] | Series B Warrants [Member]</t>
  </si>
  <si>
    <t>February 2015 Private Placement [Member] | Chief Financial Officer [Member]</t>
  </si>
  <si>
    <t>February 2015 Private Placement [Member] | Chief Financial Officer [Member] | Common Stock [Member]</t>
  </si>
  <si>
    <t>February 2015 Private Placement [Member] | Chief Financial Officer [Member] | Series A Warrants [Member]</t>
  </si>
  <si>
    <t>February 2015 Private Placement [Member] | Directors [Member]</t>
  </si>
  <si>
    <t>February 2015 Private Placement [Member] | Directors [Member] | Common Stock [Member]</t>
  </si>
  <si>
    <t>February 2015 Private Placement [Member] | Directors [Member] | Series A Warrants [Member]</t>
  </si>
  <si>
    <t>February 2015 Private Placement [Member] | Directors [Member] | Series B Warrants [Member]</t>
  </si>
  <si>
    <t>July 2015 Private Placement [Member]</t>
  </si>
  <si>
    <t>Stock Issued During Period, Shares, Restricted Stock Award, Net of Forfeitures, Total</t>
  </si>
  <si>
    <t>Payments of Stock Issuance Costs</t>
  </si>
  <si>
    <t>July 2015 Private Placement [Member] | Common Stock [Member]</t>
  </si>
  <si>
    <t>July 2015 Private Placement [Member] | Series A Warrants [Member]</t>
  </si>
  <si>
    <t>12 months</t>
  </si>
  <si>
    <t>July 2015 Private Placement [Member] | Series B Warrants [Member]</t>
  </si>
  <si>
    <t>July 2015 Private Placement [Member] | Placement Agent Warrants [Member]</t>
  </si>
  <si>
    <t>July 2015 Private Placement [Member] | Series A Finders Warrants [Member]</t>
  </si>
  <si>
    <t>July 2015 Private Placement [Member] | Series B Finders Warrants [Member]</t>
  </si>
  <si>
    <t>3 years</t>
  </si>
  <si>
    <t>July 2015 Private Placement [Member] | Placement Agent Warrants One [Member]</t>
  </si>
  <si>
    <t>July 2015 Private Placement [Member] | Placement Agent Warrants Two [Member]</t>
  </si>
  <si>
    <t>1 year</t>
  </si>
  <si>
    <t>July 2015 Private Placement [Member] | Placement Agent Warrants Three [Member]</t>
  </si>
  <si>
    <t>July 2015 Private Placement [Member] | Chief Financial Officer [Member]</t>
  </si>
  <si>
    <t>July 2015 Private Placement [Member] | Chief Financial Officer [Member] | Series A Warrants [Member]</t>
  </si>
  <si>
    <t>July 2015 Private Placement [Member] | Chief Financial Officer [Member] | Series B Warrants [Member]</t>
  </si>
  <si>
    <t>July 2015 Private Placement [Member] | Finders [Member]</t>
  </si>
  <si>
    <t>July 2015 Private Placement [Member] | Placement Agent [Member]</t>
  </si>
  <si>
    <t>July 2015 Private Placement [Member] | Investors [Member]</t>
  </si>
  <si>
    <t>July 2015 Private Placement [Member] | Chief Operating Officer [Member]</t>
  </si>
  <si>
    <t>July 2015 Private Placement [Member] | Chief Operating Officer [Member] | Series A Warrants [Member]</t>
  </si>
  <si>
    <t>July 2015 Private Placement [Member] | Chief Operating Officer [Member] | Series B Warrants [Member]</t>
  </si>
  <si>
    <t>July 2015 Private Placement [Member] | Restricted Stock [Member]</t>
  </si>
  <si>
    <t>Second Private Placement 2011-2012 [Member] | Placement Agent Warrants [Member]</t>
  </si>
  <si>
    <t>Finder Fee [Member] | February 2015 Private Placement [Member]</t>
  </si>
  <si>
    <t>Payments for Fees</t>
  </si>
  <si>
    <t>Stock to be Issued Upon Exercise of Warrants</t>
  </si>
  <si>
    <t>Finder Fee [Member] | February 2015 Private Placement [Member] | Exercisable by November 25, 2018</t>
  </si>
  <si>
    <t>Finder Fee [Member] | February 2015 Private Placement [Member] | Exercisable by February 25, 2018</t>
  </si>
  <si>
    <t>FAIR VALUE MEASURMENTS (Details)</t>
  </si>
  <si>
    <t>Sep. 30, 2015$ / shares</t>
  </si>
  <si>
    <t>Fair Value Measurements, Recurring and Nonrecurring, Valuation Techniques [Line Items]</t>
  </si>
  <si>
    <t>Risk-free interest rate</t>
  </si>
  <si>
    <t>0.36%</t>
  </si>
  <si>
    <t>Expected volatility</t>
  </si>
  <si>
    <t>93.72%</t>
  </si>
  <si>
    <t>[2]</t>
  </si>
  <si>
    <t>Expected life (in years)</t>
  </si>
  <si>
    <t>1 year 29 days</t>
  </si>
  <si>
    <t>[3]</t>
  </si>
  <si>
    <t>Expected dividend yield</t>
  </si>
  <si>
    <t>0.00%</t>
  </si>
  <si>
    <t>[4]</t>
  </si>
  <si>
    <t>Fair value per warrant</t>
  </si>
  <si>
    <t>0.92%</t>
  </si>
  <si>
    <t>90.15%</t>
  </si>
  <si>
    <t>2 years 11 months 23 days</t>
  </si>
  <si>
    <t>0.08%</t>
  </si>
  <si>
    <t>79.22%</t>
  </si>
  <si>
    <t>6 months 11 days</t>
  </si>
  <si>
    <t>Placement Agent Warrants [Member] | Private Placement Warrants 2011-2012 [Member] | Maximum [Member]</t>
  </si>
  <si>
    <t>Placement Agent Warrants [Member] | Private Placement Warrants 2011-2012 [Member] | Minimum [Member]</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FAIR VALUE MEASURMENTS (Details 1) - Private Placement [Member] $ in Thousands</t>
  </si>
  <si>
    <t>Sep. 30, 2015USD ($)</t>
  </si>
  <si>
    <t>Balance at December 31, 2014</t>
  </si>
  <si>
    <t>Change in fair value of warrants during the period</t>
  </si>
  <si>
    <t>Balance at June 30, 2015</t>
  </si>
  <si>
    <t>FAIR VALUE MEASURMENTS (Details Textual) - USD ($) $ / shares in Units, $ in Thousands</t>
  </si>
  <si>
    <t>Mar. 30, 2012</t>
  </si>
  <si>
    <t>2011-2012 Placement Agent And Investor [Member]</t>
  </si>
  <si>
    <t>Fair Value, Balance Sheet Grouping, Financial Statement Captions [Line Items]</t>
  </si>
  <si>
    <t>Exercise Price Of Warrants Adjusted</t>
  </si>
  <si>
    <t>2011-2012 Placement Agent And Investor [Member] | Maximum [Member]</t>
  </si>
  <si>
    <t>2011-2012 Investor [Member]</t>
  </si>
  <si>
    <t>Stock To Be Issued Upon Conversion Of Warrants Additional Issue</t>
  </si>
  <si>
    <t>2011-2012 Placement agent $5.00 [Member]</t>
  </si>
  <si>
    <t>2011-2012 Placement agent $7.50 [Member]</t>
  </si>
  <si>
    <t>Placement Agents [Member] | Private Placement [Member]</t>
  </si>
  <si>
    <t>Exercise Price Of Warrants 1</t>
  </si>
  <si>
    <t>Warrants Issued</t>
  </si>
  <si>
    <t>Placement Agents [Member] | 2011-2012 Placement Agent [Member]</t>
  </si>
  <si>
    <t>Common Stock [Member] | Placement Agents [Member] | Private Placement [Member]</t>
  </si>
  <si>
    <t>Stock To Be Issued Upon Conversion Of Warrants</t>
  </si>
  <si>
    <t>Common Stock [Member] | Investor [Member] | Private Placement [Member]</t>
  </si>
  <si>
    <t>Proceeds from Issuance of Private Placement (in dollars)</t>
  </si>
  <si>
    <t>Warrants Measured At Fair Value [Member]</t>
  </si>
  <si>
    <t>Outstanding warrants</t>
  </si>
  <si>
    <t>FINANCIAL EXPENSES (INCOME), NET (Details) - USD ($) $ in Thousands</t>
  </si>
  <si>
    <t>Selected Statements Of Operations Data [Line Items]</t>
  </si>
  <si>
    <t>Bank charges</t>
  </si>
  <si>
    <t>Foreign currency translation adjustments</t>
  </si>
  <si>
    <t>Change in fair value of warrants</t>
  </si>
  <si>
    <t>SUBSEQUENT EVENTS (Details Textual) - Subsequent Event [Member] - $ / shares</t>
  </si>
  <si>
    <t>Oct. 01, 2015</t>
  </si>
  <si>
    <t>Oct. 22, 2015</t>
  </si>
  <si>
    <t>Subsequent Event [Line Items]</t>
  </si>
  <si>
    <t>Class of Warrant or Right, Outstanding</t>
  </si>
  <si>
    <t>Warrants Issued to Purchase of Common Stock</t>
  </si>
  <si>
    <t>Number of Common Stock Acquir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33998</v>
      </c>
    </row>
    <row r="6" spans="1:3">
      <c t="s" r="A6" s="4">
        <v>8</v>
      </c>
      <c t="s" r="B6" s="4">
        <v>9</v>
      </c>
    </row>
    <row r="7" spans="1:3">
      <c t="s" r="A7" s="4">
        <v>10</v>
      </c>
      <c t="s" r="B7" s="4">
        <v>11</v>
      </c>
    </row>
    <row r="8" spans="1:3">
      <c t="s" r="A8" s="4">
        <v>12</v>
      </c>
      <c t="s" r="B8" s="4">
        <v>13</v>
      </c>
    </row>
    <row r="9" spans="1:3">
      <c t="s" r="A9" s="4">
        <v>14</v>
      </c>
      <c t="n" r="C9" s="5">
        <v>42993162</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73</v>
      </c>
    </row>
    <row r="4" spans="1:2">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6</v>
      </c>
      <c t="s" r="B1" s="2">
        <v>1</v>
      </c>
    </row>
    <row r="2" spans="1:2">
      <c t="s" r="B2" s="2">
        <v>2</v>
      </c>
    </row>
    <row r="3" spans="1:2">
      <c t="s" r="A3" s="3">
        <v>177</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184</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9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08</v>
      </c>
      <c t="n" r="C3" s="7">
        <v>1453</v>
      </c>
    </row>
    <row r="4" spans="1:3">
      <c t="s" r="A4" s="4">
        <v>28</v>
      </c>
      <c t="n" r="B4" s="5">
        <v>10</v>
      </c>
      <c t="n" r="C4" s="5">
        <v>0</v>
      </c>
    </row>
    <row r="5" spans="1:3">
      <c t="s" r="A5" s="4">
        <v>29</v>
      </c>
      <c t="n" r="B5" s="5">
        <v>69</v>
      </c>
      <c t="n" r="C5" s="5">
        <v>83</v>
      </c>
    </row>
    <row r="6" spans="1:3">
      <c t="s" r="A6" s="4">
        <v>30</v>
      </c>
      <c t="n" r="B6" s="5">
        <v>315</v>
      </c>
      <c t="n" r="C6" s="5">
        <v>234</v>
      </c>
    </row>
    <row r="7" spans="1:3">
      <c t="s" r="A7" s="4">
        <v>31</v>
      </c>
      <c t="n" r="B7" s="5">
        <v>419</v>
      </c>
      <c t="n" r="C7" s="5">
        <v>286</v>
      </c>
    </row>
    <row r="8" spans="1:3">
      <c t="s" r="A8" s="4">
        <v>32</v>
      </c>
      <c t="n" r="B8" s="5">
        <v>2721</v>
      </c>
      <c t="n" r="C8" s="5">
        <v>2056</v>
      </c>
    </row>
    <row r="9" spans="1:3">
      <c t="s" r="A9" s="4">
        <v>33</v>
      </c>
      <c t="n" r="B9" s="5">
        <v>33</v>
      </c>
      <c t="n" r="C9" s="5">
        <v>47</v>
      </c>
    </row>
    <row r="10" spans="1:3">
      <c t="s" r="A10" s="4">
        <v>34</v>
      </c>
      <c t="n" r="B10" s="5">
        <v>796</v>
      </c>
      <c t="n" r="C10" s="5">
        <v>978</v>
      </c>
    </row>
    <row r="11" spans="1:3">
      <c t="s" r="A11" s="4">
        <v>35</v>
      </c>
      <c t="n" r="B11" s="5">
        <v>3550</v>
      </c>
      <c t="n" r="C11" s="5">
        <v>3081</v>
      </c>
    </row>
    <row r="12" spans="1:3">
      <c t="s" r="A12" s="3">
        <v>36</v>
      </c>
    </row>
    <row r="13" spans="1:3">
      <c t="s" r="A13" s="4">
        <v>37</v>
      </c>
      <c t="n" r="B13" s="5">
        <v>879</v>
      </c>
      <c t="n" r="C13" s="5">
        <v>708</v>
      </c>
    </row>
    <row r="14" spans="1:3">
      <c t="s" r="A14" s="4">
        <v>38</v>
      </c>
      <c t="n" r="B14" s="5">
        <v>54</v>
      </c>
      <c t="n" r="C14" s="5">
        <v>24</v>
      </c>
    </row>
    <row r="15" spans="1:3">
      <c t="s" r="A15" s="4">
        <v>39</v>
      </c>
      <c t="n" r="B15" s="5">
        <v>594</v>
      </c>
      <c t="n" r="C15" s="5">
        <v>884</v>
      </c>
    </row>
    <row r="16" spans="1:3">
      <c t="s" r="A16" s="4">
        <v>40</v>
      </c>
      <c t="n" r="B16" s="5">
        <v>1527</v>
      </c>
      <c t="n" r="C16" s="5">
        <v>1616</v>
      </c>
    </row>
    <row r="17" spans="1:3">
      <c t="s" r="A17" s="4">
        <v>41</v>
      </c>
      <c t="n" r="B17" s="7">
        <v>3626</v>
      </c>
      <c t="n" r="C17" s="7">
        <v>4003</v>
      </c>
    </row>
    <row r="18" spans="1:3">
      <c t="s" r="A18" s="4">
        <v>42</v>
      </c>
      <c t="s" r="B18" s="4">
        <v>43</v>
      </c>
      <c t="s" r="C18" s="4">
        <v>43</v>
      </c>
    </row>
    <row r="19" spans="1:3">
      <c t="s" r="A19" s="3">
        <v>44</v>
      </c>
    </row>
    <row r="20" spans="1:3">
      <c t="s" r="A20" s="4">
        <v>45</v>
      </c>
      <c t="n" r="B20" s="7">
        <v>2357</v>
      </c>
      <c t="n" r="C20" s="7">
        <v>2757</v>
      </c>
    </row>
    <row r="21" spans="1:3">
      <c t="s" r="A21" s="3">
        <v>46</v>
      </c>
    </row>
    <row r="22" spans="1:3">
      <c t="s" r="A22" s="4">
        <v>47</v>
      </c>
      <c t="n" r="B22" s="5">
        <v>4</v>
      </c>
      <c t="n" r="C22" s="5">
        <v>2</v>
      </c>
    </row>
    <row r="23" spans="1:3">
      <c t="s" r="A23" s="4">
        <v>48</v>
      </c>
      <c t="n" r="B23" s="5">
        <v>0</v>
      </c>
      <c t="n" r="C23" s="5">
        <v>0</v>
      </c>
    </row>
    <row r="24" spans="1:3">
      <c t="s" r="A24" s="4">
        <v>49</v>
      </c>
      <c t="n" r="B24" s="5">
        <v>37718</v>
      </c>
      <c t="n" r="C24" s="5">
        <v>30761</v>
      </c>
    </row>
    <row r="25" spans="1:3">
      <c t="s" r="A25" s="4">
        <v>50</v>
      </c>
      <c t="n" r="B25" s="5">
        <v>-41682</v>
      </c>
      <c t="n" r="C25" s="5">
        <v>-36058</v>
      </c>
    </row>
    <row r="26" spans="1:3">
      <c t="s" r="A26" s="4">
        <v>51</v>
      </c>
      <c t="n" r="B26" s="5">
        <v>-3960</v>
      </c>
      <c t="n" r="C26" s="5">
        <v>-5295</v>
      </c>
    </row>
    <row r="27" spans="1:3">
      <c t="s" r="A27" s="4">
        <v>52</v>
      </c>
      <c t="n" r="B27" s="7">
        <v>3550</v>
      </c>
      <c t="n" r="C27" s="7">
        <v>3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20</v>
      </c>
    </row>
    <row r="4" spans="1:2">
      <c t="s" r="A4" s="4">
        <v>221</v>
      </c>
      <c t="s" r="B4" s="4">
        <v>222</v>
      </c>
    </row>
    <row r="5" spans="1:2">
      <c t="s" r="A5" s="4">
        <v>223</v>
      </c>
    </row>
    <row r="6" spans="1:2">
      <c t="s" r="A6" s="3">
        <v>220</v>
      </c>
    </row>
    <row r="7" spans="1:2">
      <c t="s" r="A7" s="4">
        <v>224</v>
      </c>
      <c t="s" r="B7" s="4">
        <v>225</v>
      </c>
    </row>
    <row r="8" spans="1:2">
      <c t="s" r="A8" s="4">
        <v>226</v>
      </c>
    </row>
    <row r="9" spans="1:2">
      <c t="s" r="A9" s="3">
        <v>220</v>
      </c>
    </row>
    <row r="10" spans="1:2">
      <c t="s" r="A10" s="4">
        <v>224</v>
      </c>
      <c t="s" r="B10" s="4">
        <v>227</v>
      </c>
    </row>
    <row r="11" spans="1:2">
      <c t="s" r="A11" s="4">
        <v>228</v>
      </c>
    </row>
    <row r="12" spans="1:2">
      <c t="s" r="A12" s="3">
        <v>220</v>
      </c>
    </row>
    <row r="13" spans="1:2">
      <c t="s" r="A13" s="4">
        <v>224</v>
      </c>
      <c t="s" r="B13"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0</v>
      </c>
      <c t="s" r="B1" s="2">
        <v>1</v>
      </c>
    </row>
    <row r="2" spans="1:2">
      <c t="s" r="B2" s="2">
        <v>2</v>
      </c>
    </row>
    <row r="3" spans="1:2">
      <c t="s" r="A3" s="3">
        <v>199</v>
      </c>
    </row>
    <row r="4" spans="1:2">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t="s" r="A1" s="1">
        <v>233</v>
      </c>
      <c t="s" r="B1" s="2">
        <v>234</v>
      </c>
      <c t="s" r="C1" s="2">
        <v>69</v>
      </c>
      <c t="s" r="E1" s="2">
        <v>1</v>
      </c>
    </row>
    <row r="2" spans="1:7">
      <c t="s" r="B2" s="2">
        <v>235</v>
      </c>
      <c t="s" r="C2" s="2">
        <v>2</v>
      </c>
      <c t="s" r="D2" s="2">
        <v>70</v>
      </c>
      <c t="s" r="E2" s="2">
        <v>2</v>
      </c>
      <c t="s" r="F2" s="2">
        <v>70</v>
      </c>
      <c t="s" r="G2" s="2">
        <v>25</v>
      </c>
    </row>
    <row r="3" spans="1:7">
      <c t="s" r="A3" s="3">
        <v>236</v>
      </c>
    </row>
    <row r="4" spans="1:7">
      <c t="s" r="A4" s="4">
        <v>237</v>
      </c>
      <c t="n" r="C4" s="7">
        <v>2547</v>
      </c>
      <c t="n" r="D4" s="7">
        <v>2507</v>
      </c>
      <c t="n" r="E4" s="7">
        <v>5836</v>
      </c>
      <c t="n" r="F4" s="7">
        <v>8778</v>
      </c>
    </row>
    <row r="5" spans="1:7">
      <c t="s" r="A5" s="4">
        <v>238</v>
      </c>
      <c t="n" r="E5" s="7">
        <v>4214</v>
      </c>
      <c t="n" r="F5" s="7">
        <v>6168</v>
      </c>
    </row>
    <row r="6" spans="1:7">
      <c t="s" r="A6" s="4">
        <v>239</v>
      </c>
      <c t="n" r="B6" s="5">
        <v>80000000</v>
      </c>
      <c t="n" r="C6" s="5">
        <v>160000000</v>
      </c>
      <c t="n" r="E6" s="5">
        <v>160000000</v>
      </c>
      <c t="n" r="G6" s="5">
        <v>80000000</v>
      </c>
    </row>
    <row r="7" spans="1:7">
      <c t="s" r="A7" s="4">
        <v>240</v>
      </c>
    </row>
    <row r="8" spans="1:7">
      <c t="s" r="A8" s="3">
        <v>236</v>
      </c>
    </row>
    <row r="9" spans="1:7">
      <c t="s" r="A9" s="4">
        <v>239</v>
      </c>
      <c t="n" r="B9" s="5">
        <v>11925000</v>
      </c>
      <c t="n" r="C9" s="5">
        <v>13425000</v>
      </c>
      <c t="n" r="E9" s="5">
        <v>13425000</v>
      </c>
    </row>
    <row r="10" spans="1:7">
      <c t="s" r="A10" s="4">
        <v>241</v>
      </c>
      <c t="n" r="B10" s="5">
        <v>15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42</v>
      </c>
      <c t="s" r="B1" s="2">
        <v>2</v>
      </c>
      <c t="s" r="C1" s="2">
        <v>25</v>
      </c>
    </row>
    <row r="2" spans="1:3">
      <c t="s" r="A2" s="3">
        <v>243</v>
      </c>
    </row>
    <row r="3" spans="1:3">
      <c t="s" r="A3" s="4">
        <v>244</v>
      </c>
      <c t="n" r="B3" s="7">
        <v>283</v>
      </c>
      <c t="n" r="C3" s="7">
        <v>68</v>
      </c>
    </row>
    <row r="4" spans="1:3">
      <c t="s" r="A4" s="4">
        <v>245</v>
      </c>
      <c t="n" r="B4" s="5">
        <v>32</v>
      </c>
      <c t="n" r="C4" s="5">
        <v>166</v>
      </c>
    </row>
    <row r="5" spans="1:3">
      <c t="s" r="A5" s="4">
        <v>246</v>
      </c>
      <c t="n" r="B5" s="7">
        <v>315</v>
      </c>
      <c t="n" r="C5" s="7">
        <v>2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247</v>
      </c>
      <c t="s" r="B1" s="2">
        <v>1</v>
      </c>
      <c t="s" r="C1" s="2">
        <v>136</v>
      </c>
    </row>
    <row r="2" spans="1:3">
      <c t="s" r="B2" s="2">
        <v>2</v>
      </c>
      <c t="s" r="C2" s="2">
        <v>25</v>
      </c>
    </row>
    <row r="3" spans="1:3">
      <c t="s" r="A3" s="3">
        <v>243</v>
      </c>
    </row>
    <row r="4" spans="1:3">
      <c t="s" r="A4" s="4">
        <v>248</v>
      </c>
      <c t="n" r="B4" s="7">
        <v>138</v>
      </c>
      <c t="n" r="C4" s="7">
        <v>10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249</v>
      </c>
      <c t="s" r="B1" s="2">
        <v>1</v>
      </c>
      <c t="s" r="C1" s="2">
        <v>136</v>
      </c>
    </row>
    <row r="2" spans="1:3">
      <c t="s" r="B2" s="2">
        <v>2</v>
      </c>
      <c t="s" r="C2" s="2">
        <v>25</v>
      </c>
    </row>
    <row r="3" spans="1:3">
      <c t="s" r="A3" s="3">
        <v>250</v>
      </c>
    </row>
    <row r="4" spans="1:3">
      <c t="s" r="A4" s="4">
        <v>251</v>
      </c>
      <c t="n" r="B4" s="5">
        <v>1317400</v>
      </c>
    </row>
    <row r="5" spans="1:3">
      <c t="s" r="A5" s="4">
        <v>252</v>
      </c>
      <c t="n" r="B5" s="5">
        <v>8326634</v>
      </c>
    </row>
    <row r="6" spans="1:3">
      <c t="s" r="A6" s="4">
        <v>253</v>
      </c>
      <c t="n" r="B6" s="5">
        <v>6000</v>
      </c>
    </row>
    <row r="7" spans="1:3">
      <c t="s" r="A7" s="4">
        <v>254</v>
      </c>
      <c t="n" r="B7" s="5">
        <v>157775</v>
      </c>
    </row>
    <row r="8" spans="1:3">
      <c t="s" r="A8" s="4">
        <v>255</v>
      </c>
      <c t="n" r="B8" s="5">
        <v>98225</v>
      </c>
    </row>
    <row r="9" spans="1:3">
      <c t="s" r="A9" s="4">
        <v>256</v>
      </c>
      <c t="n" r="B9" s="5">
        <v>9382034</v>
      </c>
      <c t="n" r="C9" s="5">
        <v>1317400</v>
      </c>
    </row>
    <row r="10" spans="1:3">
      <c t="s" r="A10" s="4">
        <v>257</v>
      </c>
      <c t="n" r="B10" s="5">
        <v>8730371</v>
      </c>
    </row>
    <row r="11" spans="1:3">
      <c t="s" r="A11" s="4">
        <v>258</v>
      </c>
      <c t="n" r="B11" s="5">
        <v>3311443</v>
      </c>
    </row>
    <row r="12" spans="1:3">
      <c t="s" r="A12" s="4">
        <v>259</v>
      </c>
      <c t="n" r="B12" s="9">
        <v>6.59</v>
      </c>
    </row>
    <row r="13" spans="1:3">
      <c t="s" r="A13" s="4">
        <v>260</v>
      </c>
      <c t="n" r="B13" s="10">
        <v>0.32</v>
      </c>
    </row>
    <row r="14" spans="1:3">
      <c t="s" r="A14" s="4">
        <v>261</v>
      </c>
      <c t="n" r="B14" s="10">
        <v>8.050000000000001</v>
      </c>
    </row>
    <row r="15" spans="1:3">
      <c t="s" r="A15" s="4">
        <v>262</v>
      </c>
      <c t="n" r="B15" s="10">
        <v>4.14</v>
      </c>
    </row>
    <row r="16" spans="1:3">
      <c t="s" r="A16" s="4">
        <v>263</v>
      </c>
      <c t="n" r="B16" s="10">
        <v>1.01</v>
      </c>
      <c t="n" r="C16" s="9">
        <v>6.59</v>
      </c>
    </row>
    <row r="17" spans="1:3">
      <c t="s" r="A17" s="4">
        <v>264</v>
      </c>
      <c t="n" r="B17" s="10">
        <v>1.05</v>
      </c>
    </row>
    <row r="18" spans="1:3">
      <c t="s" r="A18" s="4">
        <v>265</v>
      </c>
      <c t="n" r="B18" s="9">
        <v>2.12</v>
      </c>
    </row>
    <row r="19" spans="1:3">
      <c t="s" r="A19" s="4">
        <v>266</v>
      </c>
      <c t="s" r="B19" s="4">
        <v>267</v>
      </c>
      <c t="s" r="C19" s="4">
        <v>268</v>
      </c>
    </row>
    <row r="20" spans="1:3">
      <c t="s" r="A20" s="4">
        <v>269</v>
      </c>
      <c t="s" r="B20" s="4">
        <v>270</v>
      </c>
    </row>
    <row r="21" spans="1:3">
      <c t="s" r="A21" s="4">
        <v>271</v>
      </c>
      <c t="s" r="B21" s="4">
        <v>272</v>
      </c>
    </row>
    <row r="22" spans="1:3">
      <c t="s" r="A22" s="4">
        <v>273</v>
      </c>
      <c t="n" r="B22" s="7">
        <v>8</v>
      </c>
    </row>
    <row r="23" spans="1:3">
      <c t="s" r="A23" s="4">
        <v>274</v>
      </c>
      <c t="n" r="B23" s="5">
        <v>14</v>
      </c>
      <c t="n" r="C23" s="7">
        <v>8</v>
      </c>
    </row>
    <row r="24" spans="1:3">
      <c t="s" r="A24" s="4">
        <v>275</v>
      </c>
      <c t="n" r="B24" s="5">
        <v>14</v>
      </c>
    </row>
    <row r="25" spans="1:3">
      <c t="s" r="A25" s="4">
        <v>276</v>
      </c>
      <c t="n" r="B25" s="7">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70</v>
      </c>
    </row>
    <row r="3" spans="1:3">
      <c t="s" r="A3" s="3">
        <v>278</v>
      </c>
    </row>
    <row r="4" spans="1:3">
      <c t="s" r="A4" s="4">
        <v>279</v>
      </c>
      <c t="n" r="B4" s="7">
        <v>768</v>
      </c>
      <c t="n" r="C4" s="7">
        <v>1522</v>
      </c>
    </row>
    <row r="5" spans="1:3">
      <c t="s" r="A5" s="4">
        <v>280</v>
      </c>
    </row>
    <row r="6" spans="1:3">
      <c t="s" r="A6" s="3">
        <v>278</v>
      </c>
    </row>
    <row r="7" spans="1:3">
      <c t="s" r="A7" s="4">
        <v>279</v>
      </c>
      <c t="n" r="B7" s="5">
        <v>41</v>
      </c>
      <c t="n" r="C7" s="5">
        <v>35</v>
      </c>
    </row>
    <row r="8" spans="1:3">
      <c t="s" r="A8" s="4">
        <v>281</v>
      </c>
    </row>
    <row r="9" spans="1:3">
      <c t="s" r="A9" s="3">
        <v>278</v>
      </c>
    </row>
    <row r="10" spans="1:3">
      <c t="s" r="A10" s="4">
        <v>279</v>
      </c>
      <c t="n" r="B10" s="5">
        <v>139</v>
      </c>
      <c t="n" r="C10" s="5">
        <v>342</v>
      </c>
    </row>
    <row r="11" spans="1:3">
      <c t="s" r="A11" s="4">
        <v>282</v>
      </c>
    </row>
    <row r="12" spans="1:3">
      <c t="s" r="A12" s="3">
        <v>278</v>
      </c>
    </row>
    <row r="13" spans="1:3">
      <c t="s" r="A13" s="4">
        <v>279</v>
      </c>
      <c t="n" r="B13" s="5">
        <v>69</v>
      </c>
      <c t="n" r="C13" s="5">
        <v>17</v>
      </c>
    </row>
    <row r="14" spans="1:3">
      <c t="s" r="A14" s="4">
        <v>283</v>
      </c>
    </row>
    <row r="15" spans="1:3">
      <c t="s" r="A15" s="3">
        <v>278</v>
      </c>
    </row>
    <row r="16" spans="1:3">
      <c t="s" r="A16" s="4">
        <v>279</v>
      </c>
      <c t="n" r="B16" s="7">
        <v>519</v>
      </c>
      <c t="n" r="C16" s="7">
        <v>11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Q22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3"/>
    <col customWidth="1" max="13" min="13" width="14"/>
    <col customWidth="1" max="14" min="14" width="14"/>
    <col customWidth="1" max="15" min="15" width="14"/>
    <col customWidth="1" max="16" min="16" width="14"/>
    <col customWidth="1" max="17" min="17" width="14"/>
  </cols>
  <sheetData>
    <row r="1" spans="1:17">
      <c t="s" r="A1" s="1">
        <v>284</v>
      </c>
      <c t="s" r="C1" s="2">
        <v>285</v>
      </c>
      <c t="s" r="D1" s="2">
        <v>286</v>
      </c>
      <c t="s" r="E1" s="2">
        <v>287</v>
      </c>
      <c t="s" r="F1" s="2">
        <v>288</v>
      </c>
      <c t="s" r="G1" s="2">
        <v>289</v>
      </c>
      <c t="s" r="H1" s="2">
        <v>290</v>
      </c>
      <c t="s" r="I1" s="2">
        <v>291</v>
      </c>
      <c t="s" r="J1" s="2">
        <v>2</v>
      </c>
      <c t="s" r="K1" s="2">
        <v>70</v>
      </c>
      <c t="s" r="L1" s="2">
        <v>2</v>
      </c>
      <c t="s" r="M1" s="2">
        <v>70</v>
      </c>
      <c t="s" r="N1" s="2">
        <v>25</v>
      </c>
      <c t="s" r="O1" s="2">
        <v>292</v>
      </c>
      <c t="s" r="P1" s="2">
        <v>293</v>
      </c>
      <c t="s" r="Q1" s="2">
        <v>294</v>
      </c>
    </row>
    <row r="2" spans="1:17">
      <c t="s" r="A2" s="3">
        <v>295</v>
      </c>
    </row>
    <row r="3" spans="1:17">
      <c t="s" r="A3" s="4">
        <v>296</v>
      </c>
      <c t="n" r="J3" s="7">
        <v>1270</v>
      </c>
      <c t="n" r="L3" s="7">
        <v>1270</v>
      </c>
    </row>
    <row r="4" spans="1:17">
      <c t="s" r="A4" s="4">
        <v>297</v>
      </c>
      <c t="s" r="L4" s="4">
        <v>298</v>
      </c>
    </row>
    <row r="5" spans="1:17">
      <c t="s" r="A5" s="4">
        <v>299</v>
      </c>
      <c t="n" r="J5" s="5">
        <v>1923636</v>
      </c>
      <c t="n" r="L5" s="5">
        <v>1923636</v>
      </c>
    </row>
    <row r="6" spans="1:17">
      <c t="s" r="A6" s="4">
        <v>300</v>
      </c>
      <c t="n" r="L6" s="5">
        <v>6052</v>
      </c>
    </row>
    <row r="7" spans="1:17">
      <c t="s" r="A7" s="4">
        <v>301</v>
      </c>
      <c t="n" r="L7" s="7">
        <v>400</v>
      </c>
      <c t="n" r="M7" s="7">
        <v>0</v>
      </c>
      <c t="n" r="N7" s="7">
        <v>46</v>
      </c>
    </row>
    <row r="8" spans="1:17">
      <c t="s" r="A8" s="4">
        <v>302</v>
      </c>
      <c t="n" r="L8" s="5">
        <v>453</v>
      </c>
    </row>
    <row r="9" spans="1:17">
      <c t="s" r="A9" s="4">
        <v>303</v>
      </c>
      <c t="n" r="J9" s="7">
        <v>1332</v>
      </c>
      <c t="n" r="K9" s="7">
        <v>901</v>
      </c>
      <c t="n" r="L9" s="5">
        <v>2318</v>
      </c>
      <c t="n" r="M9" s="5">
        <v>3047</v>
      </c>
    </row>
    <row r="10" spans="1:17">
      <c t="s" r="A10" s="4">
        <v>304</v>
      </c>
      <c t="n" r="L10" s="5">
        <v>232</v>
      </c>
    </row>
    <row r="11" spans="1:17">
      <c t="s" r="A11" s="4">
        <v>305</v>
      </c>
      <c t="n" r="C11" s="7">
        <v>154</v>
      </c>
      <c t="n" r="L11" s="7">
        <v>0</v>
      </c>
    </row>
    <row r="12" spans="1:17">
      <c t="s" r="A12" s="4">
        <v>306</v>
      </c>
      <c t="n" r="J12" s="5">
        <v>1923636</v>
      </c>
      <c t="n" r="L12" s="5">
        <v>1923636</v>
      </c>
    </row>
    <row r="13" spans="1:17">
      <c t="s" r="A13" s="4">
        <v>307</v>
      </c>
      <c t="n" r="J13" s="7">
        <v>667</v>
      </c>
      <c t="n" r="K13" s="7">
        <v>769</v>
      </c>
      <c t="n" r="L13" s="7">
        <v>1991</v>
      </c>
      <c t="n" r="M13" s="7">
        <v>3209</v>
      </c>
    </row>
    <row r="14" spans="1:17">
      <c t="s" r="A14" s="4">
        <v>240</v>
      </c>
    </row>
    <row r="15" spans="1:17">
      <c t="s" r="A15" s="3">
        <v>295</v>
      </c>
    </row>
    <row r="16" spans="1:17">
      <c t="s" r="A16" s="4">
        <v>308</v>
      </c>
      <c t="n" r="O16" s="5">
        <v>1748166</v>
      </c>
    </row>
    <row r="17" spans="1:17">
      <c t="s" r="A17" s="4">
        <v>303</v>
      </c>
      <c t="n" r="L17" s="5">
        <v>514</v>
      </c>
    </row>
    <row r="18" spans="1:17">
      <c t="s" r="A18" s="4">
        <v>307</v>
      </c>
      <c t="n" r="L18" s="5">
        <v>77</v>
      </c>
    </row>
    <row r="19" spans="1:17">
      <c t="s" r="A19" s="4">
        <v>309</v>
      </c>
    </row>
    <row r="20" spans="1:17">
      <c t="s" r="A20" s="3">
        <v>295</v>
      </c>
    </row>
    <row r="21" spans="1:17">
      <c t="s" r="A21" s="4">
        <v>308</v>
      </c>
      <c t="n" r="F21" s="5">
        <v>50000</v>
      </c>
    </row>
    <row r="22" spans="1:17">
      <c t="s" r="A22" s="4">
        <v>310</v>
      </c>
      <c t="n" r="Q22" s="5">
        <v>400000</v>
      </c>
    </row>
    <row r="23" spans="1:17">
      <c t="s" r="A23" s="4">
        <v>303</v>
      </c>
      <c t="n" r="F23" s="7">
        <v>16</v>
      </c>
      <c t="n" r="L23" s="7">
        <v>64</v>
      </c>
    </row>
    <row r="24" spans="1:17">
      <c t="s" r="A24" s="4">
        <v>96</v>
      </c>
    </row>
    <row r="25" spans="1:17">
      <c t="s" r="A25" s="3">
        <v>295</v>
      </c>
    </row>
    <row r="26" spans="1:17">
      <c t="s" r="A26" s="4">
        <v>300</v>
      </c>
      <c t="n" r="L26" s="5">
        <v>1526609</v>
      </c>
      <c t="n" r="N26" s="5">
        <v>176137</v>
      </c>
    </row>
    <row r="27" spans="1:17">
      <c t="s" r="A27" s="4">
        <v>301</v>
      </c>
      <c t="s" r="B27" s="4">
        <v>100</v>
      </c>
      <c t="n" r="L27" s="7">
        <v>0</v>
      </c>
      <c t="n" r="N27" s="7">
        <v>0</v>
      </c>
    </row>
    <row r="28" spans="1:17">
      <c t="s" r="A28" s="4">
        <v>310</v>
      </c>
      <c t="n" r="J28" s="5">
        <v>200000</v>
      </c>
      <c t="n" r="L28" s="5">
        <v>200000</v>
      </c>
    </row>
    <row r="29" spans="1:17">
      <c t="s" r="A29" s="4">
        <v>311</v>
      </c>
      <c t="n" r="N29" s="5">
        <v>496884</v>
      </c>
    </row>
    <row r="30" spans="1:17">
      <c t="s" r="A30" s="4">
        <v>312</v>
      </c>
      <c t="n" r="L30" s="5">
        <v>773549</v>
      </c>
    </row>
    <row r="31" spans="1:17">
      <c t="s" r="A31" s="4">
        <v>304</v>
      </c>
      <c t="s" r="B31" s="4">
        <v>100</v>
      </c>
      <c t="n" r="L31" s="7">
        <v>0</v>
      </c>
    </row>
    <row r="32" spans="1:17">
      <c t="s" r="A32" s="4">
        <v>305</v>
      </c>
      <c t="n" r="L32" s="5">
        <v>0</v>
      </c>
    </row>
    <row r="33" spans="1:17">
      <c t="s" r="A33" s="4">
        <v>313</v>
      </c>
      <c t="n" r="D33" s="5">
        <v>11286444</v>
      </c>
    </row>
    <row r="34" spans="1:17">
      <c t="s" r="A34" s="4">
        <v>97</v>
      </c>
    </row>
    <row r="35" spans="1:17">
      <c t="s" r="A35" s="3">
        <v>295</v>
      </c>
    </row>
    <row r="36" spans="1:17">
      <c t="s" r="A36" s="4">
        <v>301</v>
      </c>
      <c t="n" r="C36" s="7">
        <v>400</v>
      </c>
      <c t="n" r="L36" s="5">
        <v>400</v>
      </c>
      <c t="n" r="N36" s="7">
        <v>46</v>
      </c>
    </row>
    <row r="37" spans="1:17">
      <c t="s" r="A37" s="4">
        <v>304</v>
      </c>
      <c t="n" r="L37" s="5">
        <v>232</v>
      </c>
    </row>
    <row r="38" spans="1:17">
      <c t="s" r="A38" s="4">
        <v>305</v>
      </c>
      <c t="n" r="L38" s="7">
        <v>154</v>
      </c>
    </row>
    <row r="39" spans="1:17">
      <c t="s" r="A39" s="4">
        <v>314</v>
      </c>
    </row>
    <row r="40" spans="1:17">
      <c t="s" r="A40" s="3">
        <v>295</v>
      </c>
    </row>
    <row r="41" spans="1:17">
      <c t="s" r="A41" s="4">
        <v>315</v>
      </c>
      <c t="n" r="D41" s="5">
        <v>2821613</v>
      </c>
    </row>
    <row r="42" spans="1:17">
      <c t="s" r="A42" s="4">
        <v>316</v>
      </c>
    </row>
    <row r="43" spans="1:17">
      <c t="s" r="A43" s="3">
        <v>295</v>
      </c>
    </row>
    <row r="44" spans="1:17">
      <c t="s" r="A44" s="4">
        <v>317</v>
      </c>
      <c t="n" r="L44" s="9">
        <v>0.8</v>
      </c>
    </row>
    <row r="45" spans="1:17">
      <c t="s" r="A45" s="4">
        <v>318</v>
      </c>
      <c t="s" r="L45" s="4">
        <v>319</v>
      </c>
    </row>
    <row r="46" spans="1:17">
      <c t="s" r="A46" s="4">
        <v>315</v>
      </c>
      <c t="n" r="D46" s="5">
        <v>2821613</v>
      </c>
    </row>
    <row r="47" spans="1:17">
      <c t="s" r="A47" s="4">
        <v>320</v>
      </c>
    </row>
    <row r="48" spans="1:17">
      <c t="s" r="A48" s="3">
        <v>295</v>
      </c>
    </row>
    <row r="49" spans="1:17">
      <c t="s" r="A49" s="4">
        <v>312</v>
      </c>
      <c t="n" r="L49" s="5">
        <v>2200000</v>
      </c>
    </row>
    <row r="50" spans="1:17">
      <c t="s" r="A50" s="4">
        <v>321</v>
      </c>
    </row>
    <row r="51" spans="1:17">
      <c t="s" r="A51" s="3">
        <v>295</v>
      </c>
    </row>
    <row r="52" spans="1:17">
      <c t="s" r="A52" s="4">
        <v>312</v>
      </c>
      <c t="n" r="L52" s="5">
        <v>773549</v>
      </c>
    </row>
    <row r="53" spans="1:17">
      <c t="s" r="A53" s="4">
        <v>304</v>
      </c>
      <c t="n" r="L53" s="7">
        <v>232</v>
      </c>
    </row>
    <row r="54" spans="1:17">
      <c t="s" r="A54" s="4">
        <v>322</v>
      </c>
    </row>
    <row r="55" spans="1:17">
      <c t="s" r="A55" s="3">
        <v>295</v>
      </c>
    </row>
    <row r="56" spans="1:17">
      <c t="s" r="A56" s="4">
        <v>310</v>
      </c>
      <c t="n" r="Q56" s="5">
        <v>100000</v>
      </c>
    </row>
    <row r="57" spans="1:17">
      <c t="s" r="A57" s="4">
        <v>323</v>
      </c>
    </row>
    <row r="58" spans="1:17">
      <c t="s" r="A58" s="3">
        <v>295</v>
      </c>
    </row>
    <row r="59" spans="1:17">
      <c t="s" r="A59" s="4">
        <v>324</v>
      </c>
      <c t="s" r="L59" s="4">
        <v>325</v>
      </c>
    </row>
    <row r="60" spans="1:17">
      <c t="s" r="A60" s="4">
        <v>326</v>
      </c>
      <c t="n" r="L60" s="9">
        <v>0.24</v>
      </c>
    </row>
    <row r="61" spans="1:17">
      <c t="s" r="A61" s="4">
        <v>327</v>
      </c>
    </row>
    <row r="62" spans="1:17">
      <c t="s" r="A62" s="3">
        <v>295</v>
      </c>
    </row>
    <row r="63" spans="1:17">
      <c t="s" r="A63" s="4">
        <v>324</v>
      </c>
      <c t="s" r="L63" s="4">
        <v>328</v>
      </c>
    </row>
    <row r="64" spans="1:17">
      <c t="s" r="A64" s="4">
        <v>326</v>
      </c>
      <c t="n" r="L64" s="9">
        <v>0.3</v>
      </c>
    </row>
    <row r="65" spans="1:17">
      <c t="s" r="A65" s="4">
        <v>329</v>
      </c>
    </row>
    <row r="66" spans="1:17">
      <c t="s" r="A66" s="3">
        <v>295</v>
      </c>
    </row>
    <row r="67" spans="1:17">
      <c t="s" r="A67" s="4">
        <v>299</v>
      </c>
      <c t="n" r="C67" s="5">
        <v>1923636</v>
      </c>
    </row>
    <row r="68" spans="1:17">
      <c t="s" r="A68" s="4">
        <v>330</v>
      </c>
      <c t="n" r="C68" s="9">
        <v>0.24</v>
      </c>
    </row>
    <row r="69" spans="1:17">
      <c t="s" r="A69" s="4">
        <v>331</v>
      </c>
    </row>
    <row r="70" spans="1:17">
      <c t="s" r="A70" s="3">
        <v>295</v>
      </c>
    </row>
    <row r="71" spans="1:17">
      <c t="s" r="A71" s="4">
        <v>299</v>
      </c>
      <c t="n" r="I71" s="5">
        <v>5341834</v>
      </c>
    </row>
    <row r="72" spans="1:17">
      <c t="s" r="A72" s="4">
        <v>332</v>
      </c>
      <c t="n" r="I72" s="7">
        <v>4096</v>
      </c>
    </row>
    <row r="73" spans="1:17">
      <c t="s" r="A73" s="4">
        <v>333</v>
      </c>
      <c t="n" r="I73" s="5">
        <v>10683662</v>
      </c>
    </row>
    <row r="74" spans="1:17">
      <c t="s" r="A74" s="4">
        <v>334</v>
      </c>
      <c t="n" r="I74" s="9">
        <v>0.48</v>
      </c>
    </row>
    <row r="75" spans="1:17">
      <c t="s" r="A75" s="4">
        <v>335</v>
      </c>
      <c t="s" r="L75" s="4">
        <v>336</v>
      </c>
    </row>
    <row r="76" spans="1:17">
      <c t="s" r="A76" s="4">
        <v>337</v>
      </c>
      <c t="n" r="I76" s="5">
        <v>42350</v>
      </c>
    </row>
    <row r="77" spans="1:17">
      <c t="s" r="A77" s="4">
        <v>329</v>
      </c>
    </row>
    <row r="78" spans="1:17">
      <c t="s" r="A78" s="3">
        <v>295</v>
      </c>
    </row>
    <row r="79" spans="1:17">
      <c t="s" r="A79" s="4">
        <v>338</v>
      </c>
      <c t="n" r="H79" s="7">
        <v>1956</v>
      </c>
    </row>
    <row r="80" spans="1:17">
      <c t="s" r="A80" s="4">
        <v>339</v>
      </c>
    </row>
    <row r="81" spans="1:17">
      <c t="s" r="A81" s="3">
        <v>295</v>
      </c>
    </row>
    <row r="82" spans="1:17">
      <c t="s" r="A82" s="4">
        <v>340</v>
      </c>
      <c t="s" r="L82" s="4">
        <v>341</v>
      </c>
    </row>
    <row r="83" spans="1:17">
      <c t="s" r="A83" s="4">
        <v>342</v>
      </c>
    </row>
    <row r="84" spans="1:17">
      <c t="s" r="A84" s="3">
        <v>295</v>
      </c>
    </row>
    <row r="85" spans="1:17">
      <c t="s" r="A85" s="4">
        <v>340</v>
      </c>
      <c t="s" r="L85" s="4">
        <v>343</v>
      </c>
    </row>
    <row r="86" spans="1:17">
      <c t="s" r="A86" s="4">
        <v>344</v>
      </c>
    </row>
    <row r="87" spans="1:17">
      <c t="s" r="A87" s="3">
        <v>295</v>
      </c>
    </row>
    <row r="88" spans="1:17">
      <c t="s" r="A88" s="4">
        <v>340</v>
      </c>
      <c t="s" r="L88" s="4">
        <v>341</v>
      </c>
    </row>
    <row r="89" spans="1:17">
      <c t="s" r="A89" s="4">
        <v>345</v>
      </c>
    </row>
    <row r="90" spans="1:17">
      <c t="s" r="A90" s="3">
        <v>295</v>
      </c>
    </row>
    <row r="91" spans="1:17">
      <c t="s" r="A91" s="4">
        <v>311</v>
      </c>
      <c t="n" r="H91" s="5">
        <v>11286444</v>
      </c>
    </row>
    <row r="92" spans="1:17">
      <c t="s" r="A92" s="4">
        <v>346</v>
      </c>
    </row>
    <row r="93" spans="1:17">
      <c t="s" r="A93" s="3">
        <v>295</v>
      </c>
    </row>
    <row r="94" spans="1:17">
      <c t="s" r="A94" s="4">
        <v>299</v>
      </c>
      <c t="n" r="H94" s="5">
        <v>2821613</v>
      </c>
    </row>
    <row r="95" spans="1:17">
      <c t="s" r="A95" s="4">
        <v>347</v>
      </c>
    </row>
    <row r="96" spans="1:17">
      <c t="s" r="A96" s="3">
        <v>295</v>
      </c>
    </row>
    <row r="97" spans="1:17">
      <c t="s" r="A97" s="4">
        <v>299</v>
      </c>
      <c t="n" r="H97" s="5">
        <v>2821613</v>
      </c>
    </row>
    <row r="98" spans="1:17">
      <c t="s" r="A98" s="4">
        <v>311</v>
      </c>
      <c t="n" r="H98" s="5">
        <v>287500</v>
      </c>
    </row>
    <row r="99" spans="1:17">
      <c t="s" r="A99" s="4">
        <v>348</v>
      </c>
    </row>
    <row r="100" spans="1:17">
      <c t="s" r="A100" s="3">
        <v>295</v>
      </c>
    </row>
    <row r="101" spans="1:17">
      <c t="s" r="A101" s="4">
        <v>338</v>
      </c>
      <c t="n" r="H101" s="7">
        <v>207</v>
      </c>
    </row>
    <row r="102" spans="1:17">
      <c t="s" r="A102" s="4">
        <v>349</v>
      </c>
    </row>
    <row r="103" spans="1:17">
      <c t="s" r="A103" s="3">
        <v>295</v>
      </c>
    </row>
    <row r="104" spans="1:17">
      <c t="s" r="A104" s="4">
        <v>311</v>
      </c>
      <c t="n" r="H104" s="5">
        <v>1150000</v>
      </c>
    </row>
    <row r="105" spans="1:17">
      <c t="s" r="A105" s="4">
        <v>350</v>
      </c>
    </row>
    <row r="106" spans="1:17">
      <c t="s" r="A106" s="3">
        <v>295</v>
      </c>
    </row>
    <row r="107" spans="1:17">
      <c t="s" r="A107" s="4">
        <v>311</v>
      </c>
      <c t="n" r="H107" s="5">
        <v>287500</v>
      </c>
    </row>
    <row r="108" spans="1:17">
      <c t="s" r="A108" s="4">
        <v>351</v>
      </c>
    </row>
    <row r="109" spans="1:17">
      <c t="s" r="A109" s="3">
        <v>295</v>
      </c>
    </row>
    <row r="110" spans="1:17">
      <c t="s" r="A110" s="4">
        <v>338</v>
      </c>
      <c t="n" r="H110" s="7">
        <v>200</v>
      </c>
    </row>
    <row r="111" spans="1:17">
      <c t="s" r="A111" s="4">
        <v>352</v>
      </c>
    </row>
    <row r="112" spans="1:17">
      <c t="s" r="A112" s="3">
        <v>295</v>
      </c>
    </row>
    <row r="113" spans="1:17">
      <c t="s" r="A113" s="4">
        <v>311</v>
      </c>
      <c t="n" r="H113" s="5">
        <v>1111111</v>
      </c>
    </row>
    <row r="114" spans="1:17">
      <c t="s" r="A114" s="4">
        <v>353</v>
      </c>
    </row>
    <row r="115" spans="1:17">
      <c t="s" r="A115" s="3">
        <v>295</v>
      </c>
    </row>
    <row r="116" spans="1:17">
      <c t="s" r="A116" s="4">
        <v>311</v>
      </c>
      <c t="n" r="H116" s="5">
        <v>277778</v>
      </c>
    </row>
    <row r="117" spans="1:17">
      <c t="s" r="A117" s="4">
        <v>354</v>
      </c>
    </row>
    <row r="118" spans="1:17">
      <c t="s" r="A118" s="3">
        <v>295</v>
      </c>
    </row>
    <row r="119" spans="1:17">
      <c t="s" r="A119" s="4">
        <v>311</v>
      </c>
      <c t="n" r="H119" s="5">
        <v>277778</v>
      </c>
    </row>
    <row r="120" spans="1:17">
      <c t="s" r="A120" s="4">
        <v>355</v>
      </c>
    </row>
    <row r="121" spans="1:17">
      <c t="s" r="A121" s="3">
        <v>295</v>
      </c>
    </row>
    <row r="122" spans="1:17">
      <c t="s" r="A122" s="4">
        <v>311</v>
      </c>
      <c t="n" r="G122" s="5">
        <v>9020475</v>
      </c>
    </row>
    <row r="123" spans="1:17">
      <c t="s" r="A123" s="4">
        <v>338</v>
      </c>
      <c t="n" r="G123" s="7">
        <v>2325</v>
      </c>
    </row>
    <row r="124" spans="1:17">
      <c t="s" r="A124" s="4">
        <v>356</v>
      </c>
      <c t="n" r="G124" s="5">
        <v>50000</v>
      </c>
    </row>
    <row r="125" spans="1:17">
      <c t="s" r="A125" s="4">
        <v>357</v>
      </c>
      <c t="n" r="G125" s="7">
        <v>122</v>
      </c>
    </row>
    <row r="126" spans="1:17">
      <c t="s" r="A126" s="4">
        <v>358</v>
      </c>
    </row>
    <row r="127" spans="1:17">
      <c t="s" r="A127" s="3">
        <v>295</v>
      </c>
    </row>
    <row r="128" spans="1:17">
      <c t="s" r="A128" s="4">
        <v>306</v>
      </c>
      <c t="n" r="E128" s="5">
        <v>8350870</v>
      </c>
    </row>
    <row r="129" spans="1:17">
      <c t="s" r="A129" s="4">
        <v>359</v>
      </c>
    </row>
    <row r="130" spans="1:17">
      <c t="s" r="A130" s="3">
        <v>295</v>
      </c>
    </row>
    <row r="131" spans="1:17">
      <c t="s" r="A131" s="4">
        <v>299</v>
      </c>
      <c t="n" r="G131" s="5">
        <v>4709821</v>
      </c>
    </row>
    <row r="132" spans="1:17">
      <c t="s" r="A132" s="4">
        <v>330</v>
      </c>
      <c t="n" r="G132" s="9">
        <v>0.35</v>
      </c>
    </row>
    <row r="133" spans="1:17">
      <c t="s" r="A133" s="4">
        <v>315</v>
      </c>
      <c t="n" r="E133" s="5">
        <v>4400018</v>
      </c>
    </row>
    <row r="134" spans="1:17">
      <c t="s" r="A134" s="4">
        <v>324</v>
      </c>
      <c t="s" r="G134" s="4">
        <v>360</v>
      </c>
    </row>
    <row r="135" spans="1:17">
      <c t="s" r="A135" s="4">
        <v>361</v>
      </c>
    </row>
    <row r="136" spans="1:17">
      <c t="s" r="A136" s="3">
        <v>295</v>
      </c>
    </row>
    <row r="137" spans="1:17">
      <c t="s" r="A137" s="4">
        <v>299</v>
      </c>
      <c t="n" r="G137" s="5">
        <v>4709821</v>
      </c>
    </row>
    <row r="138" spans="1:17">
      <c t="s" r="A138" s="4">
        <v>330</v>
      </c>
      <c t="n" r="G138" s="9">
        <v>0.4</v>
      </c>
    </row>
    <row r="139" spans="1:17">
      <c t="s" r="A139" s="4">
        <v>315</v>
      </c>
      <c t="n" r="E139" s="5">
        <v>4400018</v>
      </c>
    </row>
    <row r="140" spans="1:17">
      <c t="s" r="A140" s="4">
        <v>324</v>
      </c>
      <c t="s" r="G140" s="4">
        <v>328</v>
      </c>
    </row>
    <row r="141" spans="1:17">
      <c t="s" r="A141" s="4">
        <v>362</v>
      </c>
    </row>
    <row r="142" spans="1:17">
      <c t="s" r="A142" s="3">
        <v>295</v>
      </c>
    </row>
    <row r="143" spans="1:17">
      <c t="s" r="A143" s="4">
        <v>299</v>
      </c>
      <c t="n" r="G143" s="5">
        <v>449157</v>
      </c>
    </row>
    <row r="144" spans="1:17">
      <c t="s" r="A144" s="4">
        <v>334</v>
      </c>
      <c t="n" r="P144" s="9">
        <v>0.53</v>
      </c>
    </row>
    <row r="145" spans="1:17">
      <c t="s" r="A145" s="4">
        <v>315</v>
      </c>
      <c t="n" r="E145" s="5">
        <v>449157</v>
      </c>
    </row>
    <row r="146" spans="1:17">
      <c t="s" r="A146" s="4">
        <v>306</v>
      </c>
      <c t="n" r="P146" s="5">
        <v>439347</v>
      </c>
    </row>
    <row r="147" spans="1:17">
      <c t="s" r="A147" s="4">
        <v>363</v>
      </c>
    </row>
    <row r="148" spans="1:17">
      <c t="s" r="A148" s="3">
        <v>295</v>
      </c>
    </row>
    <row r="149" spans="1:17">
      <c t="s" r="A149" s="4">
        <v>330</v>
      </c>
      <c t="n" r="G149" s="9">
        <v>0.35</v>
      </c>
    </row>
    <row r="150" spans="1:17">
      <c t="s" r="A150" s="4">
        <v>324</v>
      </c>
      <c t="s" r="G150" s="4">
        <v>360</v>
      </c>
    </row>
    <row r="151" spans="1:17">
      <c t="s" r="A151" s="4">
        <v>364</v>
      </c>
    </row>
    <row r="152" spans="1:17">
      <c t="s" r="A152" s="3">
        <v>295</v>
      </c>
    </row>
    <row r="153" spans="1:17">
      <c t="s" r="A153" s="4">
        <v>330</v>
      </c>
      <c t="n" r="G153" s="9">
        <v>0.4</v>
      </c>
    </row>
    <row r="154" spans="1:17">
      <c t="s" r="A154" s="4">
        <v>324</v>
      </c>
      <c t="s" r="G154" s="4">
        <v>365</v>
      </c>
    </row>
    <row r="155" spans="1:17">
      <c t="s" r="A155" s="4">
        <v>366</v>
      </c>
    </row>
    <row r="156" spans="1:17">
      <c t="s" r="A156" s="3">
        <v>295</v>
      </c>
    </row>
    <row r="157" spans="1:17">
      <c t="s" r="A157" s="4">
        <v>330</v>
      </c>
      <c t="n" r="G157" s="9">
        <v>0.3</v>
      </c>
    </row>
    <row r="158" spans="1:17">
      <c t="s" r="A158" s="4">
        <v>324</v>
      </c>
      <c t="s" r="G158" s="4">
        <v>365</v>
      </c>
    </row>
    <row r="159" spans="1:17">
      <c t="s" r="A159" s="4">
        <v>367</v>
      </c>
    </row>
    <row r="160" spans="1:17">
      <c t="s" r="A160" s="3">
        <v>295</v>
      </c>
    </row>
    <row r="161" spans="1:17">
      <c t="s" r="A161" s="4">
        <v>330</v>
      </c>
      <c t="n" r="G161" s="9">
        <v>0.35</v>
      </c>
    </row>
    <row r="162" spans="1:17">
      <c t="s" r="A162" s="4">
        <v>324</v>
      </c>
      <c t="s" r="G162" s="4">
        <v>368</v>
      </c>
    </row>
    <row r="163" spans="1:17">
      <c t="s" r="A163" s="4">
        <v>369</v>
      </c>
    </row>
    <row r="164" spans="1:17">
      <c t="s" r="A164" s="3">
        <v>295</v>
      </c>
    </row>
    <row r="165" spans="1:17">
      <c t="s" r="A165" s="4">
        <v>330</v>
      </c>
      <c t="n" r="G165" s="9">
        <v>0.4</v>
      </c>
    </row>
    <row r="166" spans="1:17">
      <c t="s" r="A166" s="4">
        <v>324</v>
      </c>
      <c t="s" r="G166" s="4">
        <v>365</v>
      </c>
    </row>
    <row r="167" spans="1:17">
      <c t="s" r="A167" s="4">
        <v>370</v>
      </c>
    </row>
    <row r="168" spans="1:17">
      <c t="s" r="A168" s="3">
        <v>295</v>
      </c>
    </row>
    <row r="169" spans="1:17">
      <c t="s" r="A169" s="4">
        <v>311</v>
      </c>
      <c t="n" r="G169" s="5">
        <v>750000</v>
      </c>
    </row>
    <row r="170" spans="1:17">
      <c t="s" r="A170" s="4">
        <v>338</v>
      </c>
      <c t="n" r="G170" s="7">
        <v>225</v>
      </c>
    </row>
    <row r="171" spans="1:17">
      <c t="s" r="A171" s="4">
        <v>371</v>
      </c>
    </row>
    <row r="172" spans="1:17">
      <c t="s" r="A172" s="3">
        <v>295</v>
      </c>
    </row>
    <row r="173" spans="1:17">
      <c t="s" r="A173" s="4">
        <v>299</v>
      </c>
      <c t="n" r="G173" s="5">
        <v>375000</v>
      </c>
    </row>
    <row r="174" spans="1:17">
      <c t="s" r="A174" s="4">
        <v>372</v>
      </c>
    </row>
    <row r="175" spans="1:17">
      <c t="s" r="A175" s="3">
        <v>295</v>
      </c>
    </row>
    <row r="176" spans="1:17">
      <c t="s" r="A176" s="4">
        <v>299</v>
      </c>
      <c t="n" r="G176" s="5">
        <v>375000</v>
      </c>
    </row>
    <row r="177" spans="1:17">
      <c t="s" r="A177" s="4">
        <v>373</v>
      </c>
    </row>
    <row r="178" spans="1:17">
      <c t="s" r="A178" s="3">
        <v>295</v>
      </c>
    </row>
    <row r="179" spans="1:17">
      <c t="s" r="A179" s="4">
        <v>299</v>
      </c>
      <c t="n" r="G179" s="5">
        <v>619606</v>
      </c>
    </row>
    <row r="180" spans="1:17">
      <c t="s" r="A180" s="4">
        <v>356</v>
      </c>
      <c t="n" r="G180" s="5">
        <v>619605</v>
      </c>
    </row>
    <row r="181" spans="1:17">
      <c t="s" r="A181" s="4">
        <v>374</v>
      </c>
    </row>
    <row r="182" spans="1:17">
      <c t="s" r="A182" s="3">
        <v>295</v>
      </c>
    </row>
    <row r="183" spans="1:17">
      <c t="s" r="A183" s="4">
        <v>299</v>
      </c>
      <c t="n" r="G183" s="5">
        <v>898313</v>
      </c>
    </row>
    <row r="184" spans="1:17">
      <c t="s" r="A184" s="4">
        <v>334</v>
      </c>
      <c t="n" r="P184" s="9">
        <v>0.45</v>
      </c>
    </row>
    <row r="185" spans="1:17">
      <c t="s" r="A185" s="4">
        <v>357</v>
      </c>
      <c t="n" r="G185" s="7">
        <v>181</v>
      </c>
    </row>
    <row r="186" spans="1:17">
      <c t="s" r="A186" s="4">
        <v>375</v>
      </c>
    </row>
    <row r="187" spans="1:17">
      <c t="s" r="A187" s="3">
        <v>295</v>
      </c>
    </row>
    <row r="188" spans="1:17">
      <c t="s" r="A188" s="4">
        <v>334</v>
      </c>
      <c t="n" r="P188" s="9">
        <v>0.64</v>
      </c>
    </row>
    <row r="189" spans="1:17">
      <c t="s" r="A189" s="4">
        <v>306</v>
      </c>
      <c t="n" r="P189" s="5">
        <v>2307106</v>
      </c>
    </row>
    <row r="190" spans="1:17">
      <c t="s" r="A190" s="4">
        <v>376</v>
      </c>
    </row>
    <row r="191" spans="1:17">
      <c t="s" r="A191" s="3">
        <v>295</v>
      </c>
    </row>
    <row r="192" spans="1:17">
      <c t="s" r="A192" s="4">
        <v>311</v>
      </c>
      <c t="n" r="G192" s="5">
        <v>40000</v>
      </c>
    </row>
    <row r="193" spans="1:17">
      <c t="s" r="A193" s="4">
        <v>338</v>
      </c>
      <c t="n" r="G193" s="7">
        <v>12</v>
      </c>
    </row>
    <row r="194" spans="1:17">
      <c t="s" r="A194" s="4">
        <v>377</v>
      </c>
    </row>
    <row r="195" spans="1:17">
      <c t="s" r="A195" s="3">
        <v>295</v>
      </c>
    </row>
    <row r="196" spans="1:17">
      <c t="s" r="A196" s="4">
        <v>299</v>
      </c>
      <c t="n" r="G196" s="5">
        <v>20000</v>
      </c>
    </row>
    <row r="197" spans="1:17">
      <c t="s" r="A197" s="4">
        <v>378</v>
      </c>
    </row>
    <row r="198" spans="1:17">
      <c t="s" r="A198" s="3">
        <v>295</v>
      </c>
    </row>
    <row r="199" spans="1:17">
      <c t="s" r="A199" s="4">
        <v>299</v>
      </c>
      <c t="n" r="G199" s="5">
        <v>20000</v>
      </c>
    </row>
    <row r="200" spans="1:17">
      <c t="s" r="A200" s="4">
        <v>379</v>
      </c>
    </row>
    <row r="201" spans="1:17">
      <c t="s" r="A201" s="3">
        <v>295</v>
      </c>
    </row>
    <row r="202" spans="1:17">
      <c t="s" r="A202" s="4">
        <v>356</v>
      </c>
      <c t="n" r="G202" s="5">
        <v>619605</v>
      </c>
    </row>
    <row r="203" spans="1:17">
      <c t="s" r="A203" s="4">
        <v>380</v>
      </c>
    </row>
    <row r="204" spans="1:17">
      <c t="s" r="A204" s="3">
        <v>295</v>
      </c>
    </row>
    <row r="205" spans="1:17">
      <c t="s" r="A205" s="4">
        <v>334</v>
      </c>
      <c t="n" r="P205" s="9">
        <v>0.38</v>
      </c>
    </row>
    <row r="206" spans="1:17">
      <c t="s" r="A206" s="4">
        <v>306</v>
      </c>
      <c t="n" r="P206" s="5">
        <v>311874</v>
      </c>
    </row>
    <row r="207" spans="1:17">
      <c t="s" r="A207" s="4">
        <v>381</v>
      </c>
    </row>
    <row r="208" spans="1:17">
      <c t="s" r="A208" s="3">
        <v>295</v>
      </c>
    </row>
    <row r="209" spans="1:17">
      <c t="s" r="A209" s="4">
        <v>382</v>
      </c>
      <c t="n" r="L209" s="7">
        <v>43</v>
      </c>
    </row>
    <row r="210" spans="1:17">
      <c t="s" r="A210" s="4">
        <v>383</v>
      </c>
      <c t="n" r="L210" s="5">
        <v>241423</v>
      </c>
    </row>
    <row r="211" spans="1:17">
      <c t="s" r="A211" s="4">
        <v>326</v>
      </c>
      <c t="n" r="L211" s="9">
        <v>0.18</v>
      </c>
    </row>
    <row r="212" spans="1:17">
      <c t="s" r="A212" s="4">
        <v>384</v>
      </c>
    </row>
    <row r="213" spans="1:17">
      <c t="s" r="A213" s="3">
        <v>295</v>
      </c>
    </row>
    <row r="214" spans="1:17">
      <c t="s" r="A214" s="4">
        <v>383</v>
      </c>
      <c t="n" r="L214" s="5">
        <v>60356</v>
      </c>
    </row>
    <row r="215" spans="1:17">
      <c t="s" r="A215" s="4">
        <v>326</v>
      </c>
      <c t="n" r="L215" s="9">
        <v>0.24</v>
      </c>
    </row>
    <row r="216" spans="1:17">
      <c t="s" r="A216" s="4">
        <v>385</v>
      </c>
    </row>
    <row r="217" spans="1:17">
      <c t="s" r="A217" s="3">
        <v>295</v>
      </c>
    </row>
    <row r="218" spans="1:17">
      <c t="s" r="A218" s="4">
        <v>383</v>
      </c>
      <c t="n" r="L218" s="5">
        <v>60356</v>
      </c>
    </row>
    <row r="219" spans="1:17">
      <c t="s" r="A219" s="4">
        <v>326</v>
      </c>
      <c t="n" r="L219" s="9">
        <v>0.3</v>
      </c>
    </row>
    <row r="220" spans="1:17">
      <c t="n" r="A220"/>
    </row>
    <row r="221" spans="1:17">
      <c t="s" r="A221" s="4">
        <v>100</v>
      </c>
      <c t="s" r="B221" s="4">
        <v>134</v>
      </c>
    </row>
  </sheetData>
  <mergeCells count="3">
    <mergeCell ref="A1:B1"/>
    <mergeCell ref="A220:P220"/>
    <mergeCell ref="B221:P2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86</v>
      </c>
      <c t="s" r="B1" s="2">
        <v>1</v>
      </c>
    </row>
    <row r="2" spans="1:3">
      <c t="s" r="B2" s="2">
        <v>387</v>
      </c>
    </row>
    <row r="3" spans="1:3">
      <c t="s" r="A3" s="4">
        <v>223</v>
      </c>
    </row>
    <row r="4" spans="1:3">
      <c t="s" r="A4" s="3">
        <v>388</v>
      </c>
    </row>
    <row r="5" spans="1:3">
      <c t="s" r="A5" s="4">
        <v>389</v>
      </c>
      <c t="s" r="B5" s="4">
        <v>390</v>
      </c>
      <c t="s" r="C5" s="4">
        <v>100</v>
      </c>
    </row>
    <row r="6" spans="1:3">
      <c t="s" r="A6" s="4">
        <v>391</v>
      </c>
      <c t="s" r="B6" s="4">
        <v>392</v>
      </c>
      <c t="s" r="C6" s="4">
        <v>393</v>
      </c>
    </row>
    <row r="7" spans="1:3">
      <c t="s" r="A7" s="4">
        <v>394</v>
      </c>
      <c t="s" r="B7" s="4">
        <v>395</v>
      </c>
      <c t="s" r="C7" s="4">
        <v>396</v>
      </c>
    </row>
    <row r="8" spans="1:3">
      <c t="s" r="A8" s="4">
        <v>397</v>
      </c>
      <c t="s" r="B8" s="4">
        <v>398</v>
      </c>
      <c t="s" r="C8" s="4">
        <v>399</v>
      </c>
    </row>
    <row r="9" spans="1:3">
      <c t="s" r="A9" s="4">
        <v>400</v>
      </c>
      <c t="n" r="B9" s="9">
        <v>0.3</v>
      </c>
    </row>
    <row r="10" spans="1:3">
      <c t="s" r="A10" s="4">
        <v>226</v>
      </c>
    </row>
    <row r="11" spans="1:3">
      <c t="s" r="A11" s="3">
        <v>388</v>
      </c>
    </row>
    <row r="12" spans="1:3">
      <c t="s" r="A12" s="4">
        <v>389</v>
      </c>
      <c t="s" r="B12" s="4">
        <v>401</v>
      </c>
      <c t="s" r="C12" s="4">
        <v>100</v>
      </c>
    </row>
    <row r="13" spans="1:3">
      <c t="s" r="A13" s="4">
        <v>391</v>
      </c>
      <c t="s" r="B13" s="4">
        <v>402</v>
      </c>
      <c t="s" r="C13" s="4">
        <v>393</v>
      </c>
    </row>
    <row r="14" spans="1:3">
      <c t="s" r="A14" s="4">
        <v>394</v>
      </c>
      <c t="s" r="B14" s="4">
        <v>403</v>
      </c>
      <c t="s" r="C14" s="4">
        <v>396</v>
      </c>
    </row>
    <row r="15" spans="1:3">
      <c t="s" r="A15" s="4">
        <v>397</v>
      </c>
      <c t="s" r="B15" s="4">
        <v>398</v>
      </c>
      <c t="s" r="C15" s="4">
        <v>399</v>
      </c>
    </row>
    <row r="16" spans="1:3">
      <c t="s" r="A16" s="4">
        <v>400</v>
      </c>
      <c t="n" r="B16" s="9">
        <v>0.15</v>
      </c>
    </row>
    <row r="17" spans="1:3">
      <c t="s" r="A17" s="4">
        <v>228</v>
      </c>
    </row>
    <row r="18" spans="1:3">
      <c t="s" r="A18" s="3">
        <v>388</v>
      </c>
    </row>
    <row r="19" spans="1:3">
      <c t="s" r="A19" s="4">
        <v>389</v>
      </c>
      <c t="s" r="B19" s="4">
        <v>404</v>
      </c>
      <c t="s" r="C19" s="4">
        <v>100</v>
      </c>
    </row>
    <row r="20" spans="1:3">
      <c t="s" r="A20" s="4">
        <v>391</v>
      </c>
      <c t="s" r="B20" s="4">
        <v>405</v>
      </c>
      <c t="s" r="C20" s="4">
        <v>393</v>
      </c>
    </row>
    <row r="21" spans="1:3">
      <c t="s" r="A21" s="4">
        <v>394</v>
      </c>
      <c t="s" r="B21" s="4">
        <v>406</v>
      </c>
      <c t="s" r="C21" s="4">
        <v>396</v>
      </c>
    </row>
    <row r="22" spans="1:3">
      <c t="s" r="A22" s="4">
        <v>397</v>
      </c>
      <c t="s" r="B22" s="4">
        <v>398</v>
      </c>
      <c t="s" r="C22" s="4">
        <v>399</v>
      </c>
    </row>
    <row r="23" spans="1:3">
      <c t="s" r="A23" s="4">
        <v>407</v>
      </c>
    </row>
    <row r="24" spans="1:3">
      <c t="s" r="A24" s="3">
        <v>388</v>
      </c>
    </row>
    <row r="25" spans="1:3">
      <c t="s" r="A25" s="4">
        <v>400</v>
      </c>
      <c t="n" r="B25" s="9">
        <v>0.2</v>
      </c>
    </row>
    <row r="26" spans="1:3">
      <c t="s" r="A26" s="4">
        <v>408</v>
      </c>
    </row>
    <row r="27" spans="1:3">
      <c t="s" r="A27" s="3">
        <v>388</v>
      </c>
    </row>
    <row r="28" spans="1:3">
      <c t="s" r="A28" s="4">
        <v>400</v>
      </c>
      <c t="n" r="B28" s="9">
        <v>0.17</v>
      </c>
    </row>
    <row r="29" spans="1:3">
      <c t="n" r="A29"/>
    </row>
    <row r="30" spans="1:3">
      <c t="s" r="A30" s="4">
        <v>100</v>
      </c>
      <c t="s" r="B30" s="4">
        <v>409</v>
      </c>
    </row>
    <row r="31" spans="1:3">
      <c t="s" r="A31" s="4">
        <v>393</v>
      </c>
      <c t="s" r="B31" s="4">
        <v>410</v>
      </c>
    </row>
    <row r="32" spans="1:3">
      <c t="s" r="A32" s="4">
        <v>396</v>
      </c>
      <c t="s" r="B32" s="4">
        <v>411</v>
      </c>
    </row>
    <row r="33" spans="1:3">
      <c t="s" r="A33" s="4">
        <v>399</v>
      </c>
      <c t="s" r="B33" s="4">
        <v>412</v>
      </c>
    </row>
  </sheetData>
  <mergeCells count="8">
    <mergeCell ref="A1:A2"/>
    <mergeCell ref="B1:C1"/>
    <mergeCell ref="B2:C2"/>
    <mergeCell ref="A29:C29"/>
    <mergeCell ref="B30:C30"/>
    <mergeCell ref="B31:C31"/>
    <mergeCell ref="B32:C32"/>
    <mergeCell ref="B33:C3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13</v>
      </c>
      <c t="s" r="B1" s="2">
        <v>1</v>
      </c>
    </row>
    <row r="2" spans="1:2">
      <c t="s" r="B2" s="2">
        <v>414</v>
      </c>
    </row>
    <row r="3" spans="1:2">
      <c t="s" r="A3" s="3">
        <v>388</v>
      </c>
    </row>
    <row r="4" spans="1:2">
      <c t="s" r="A4" s="4">
        <v>415</v>
      </c>
      <c t="n" r="B4" s="7">
        <v>4003</v>
      </c>
    </row>
    <row r="5" spans="1:2">
      <c t="s" r="A5" s="4">
        <v>416</v>
      </c>
      <c t="n" r="B5" s="5">
        <v>-377</v>
      </c>
    </row>
    <row r="6" spans="1:2">
      <c t="s" r="A6" s="4">
        <v>417</v>
      </c>
      <c t="n" r="B6" s="7">
        <v>36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3</v>
      </c>
      <c t="s" r="B1" s="2">
        <v>2</v>
      </c>
      <c t="s" r="C1" s="2">
        <v>25</v>
      </c>
    </row>
    <row r="2" spans="1:3">
      <c t="s" r="A2" s="4">
        <v>54</v>
      </c>
      <c t="n" r="B2" s="8">
        <v>0.0001</v>
      </c>
      <c t="n" r="C2" s="8">
        <v>0.0001</v>
      </c>
    </row>
    <row r="3" spans="1:3">
      <c t="s" r="A3" s="4">
        <v>55</v>
      </c>
      <c t="n" r="B3" s="5">
        <v>160000000</v>
      </c>
      <c t="n" r="C3" s="5">
        <v>80000000</v>
      </c>
    </row>
    <row r="4" spans="1:3">
      <c t="s" r="A4" s="4">
        <v>56</v>
      </c>
      <c t="n" r="B4" s="5">
        <v>42768309</v>
      </c>
      <c t="n" r="C4" s="5">
        <v>16233430</v>
      </c>
    </row>
    <row r="5" spans="1:3">
      <c t="s" r="A5" s="4">
        <v>57</v>
      </c>
      <c t="n" r="B5" s="5">
        <v>42768309</v>
      </c>
      <c t="n" r="C5" s="5">
        <v>16233430</v>
      </c>
    </row>
    <row r="6" spans="1:3">
      <c t="s" r="A6" s="4">
        <v>58</v>
      </c>
      <c t="n" r="B6" s="8">
        <v>0.0001</v>
      </c>
      <c t="n" r="C6" s="8">
        <v>0.0001</v>
      </c>
    </row>
    <row r="7" spans="1:3">
      <c t="s" r="A7" s="4">
        <v>59</v>
      </c>
      <c t="n" r="B7" s="5">
        <v>4940000</v>
      </c>
      <c t="n" r="C7" s="5">
        <v>4940000</v>
      </c>
    </row>
    <row r="8" spans="1:3">
      <c t="s" r="A8" s="4">
        <v>60</v>
      </c>
      <c t="n" r="B8" s="5">
        <v>0</v>
      </c>
      <c t="n" r="C8" s="5">
        <v>0</v>
      </c>
    </row>
    <row r="9" spans="1:3">
      <c t="s" r="A9" s="4">
        <v>61</v>
      </c>
      <c t="n" r="B9" s="5">
        <v>0</v>
      </c>
      <c t="n" r="C9" s="5">
        <v>0</v>
      </c>
    </row>
    <row r="10" spans="1:3">
      <c t="s" r="A10" s="4">
        <v>62</v>
      </c>
    </row>
    <row r="11" spans="1:3">
      <c t="s" r="A11" s="4">
        <v>63</v>
      </c>
      <c t="n" r="B11" s="8">
        <v>0.0001</v>
      </c>
      <c t="n" r="C11" s="8">
        <v>0.0001</v>
      </c>
    </row>
    <row r="12" spans="1:3">
      <c t="s" r="A12" s="4">
        <v>64</v>
      </c>
      <c t="n" r="B12" s="5">
        <v>60000</v>
      </c>
      <c t="n" r="C12" s="5">
        <v>60000</v>
      </c>
    </row>
    <row r="13" spans="1:3">
      <c t="s" r="A13" s="4">
        <v>65</v>
      </c>
      <c t="n" r="B13" s="5">
        <v>35600</v>
      </c>
      <c t="n" r="C13" s="5">
        <v>41652</v>
      </c>
    </row>
    <row r="14" spans="1:3">
      <c t="s" r="A14" s="4">
        <v>66</v>
      </c>
      <c t="n" r="B14" s="5">
        <v>35600</v>
      </c>
      <c t="n" r="C14" s="5">
        <v>41652</v>
      </c>
    </row>
    <row r="15" spans="1:3">
      <c t="s" r="A15" s="4">
        <v>67</v>
      </c>
      <c t="n" r="B15" s="7">
        <v>3560</v>
      </c>
      <c t="n" r="C15" s="7">
        <v>4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18</v>
      </c>
      <c t="s" r="B1" s="2">
        <v>234</v>
      </c>
      <c t="s" r="C1" s="2">
        <v>1</v>
      </c>
    </row>
    <row r="2" spans="1:3">
      <c t="s" r="B2" s="2">
        <v>419</v>
      </c>
      <c t="s" r="C2" s="2">
        <v>2</v>
      </c>
    </row>
    <row r="3" spans="1:3">
      <c t="s" r="A3" s="4">
        <v>420</v>
      </c>
    </row>
    <row r="4" spans="1:3">
      <c t="s" r="A4" s="3">
        <v>421</v>
      </c>
    </row>
    <row r="5" spans="1:3">
      <c t="s" r="A5" s="4">
        <v>422</v>
      </c>
      <c t="n" r="C5" s="9">
        <v>0.38</v>
      </c>
    </row>
    <row r="6" spans="1:3">
      <c t="s" r="A6" s="4">
        <v>423</v>
      </c>
    </row>
    <row r="7" spans="1:3">
      <c t="s" r="A7" s="3">
        <v>421</v>
      </c>
    </row>
    <row r="8" spans="1:3">
      <c t="s" r="A8" s="4">
        <v>422</v>
      </c>
      <c t="n" r="C8" s="9">
        <v>0.45</v>
      </c>
    </row>
    <row r="9" spans="1:3">
      <c t="s" r="A9" s="4">
        <v>424</v>
      </c>
    </row>
    <row r="10" spans="1:3">
      <c t="s" r="A10" s="3">
        <v>421</v>
      </c>
    </row>
    <row r="11" spans="1:3">
      <c t="s" r="A11" s="4">
        <v>425</v>
      </c>
      <c t="n" r="C11" s="5">
        <v>7332057</v>
      </c>
    </row>
    <row r="12" spans="1:3">
      <c t="s" r="A12" s="4">
        <v>426</v>
      </c>
    </row>
    <row r="13" spans="1:3">
      <c t="s" r="A13" s="3">
        <v>421</v>
      </c>
    </row>
    <row r="14" spans="1:3">
      <c t="s" r="A14" s="4">
        <v>425</v>
      </c>
      <c t="n" r="C14" s="5">
        <v>1026240</v>
      </c>
    </row>
    <row r="15" spans="1:3">
      <c t="s" r="A15" s="4">
        <v>427</v>
      </c>
    </row>
    <row r="16" spans="1:3">
      <c t="s" r="A16" s="3">
        <v>421</v>
      </c>
    </row>
    <row r="17" spans="1:3">
      <c t="s" r="A17" s="4">
        <v>425</v>
      </c>
      <c t="n" r="C17" s="5">
        <v>1396611</v>
      </c>
    </row>
    <row r="18" spans="1:3">
      <c t="s" r="A18" s="4">
        <v>428</v>
      </c>
    </row>
    <row r="19" spans="1:3">
      <c t="s" r="A19" s="3">
        <v>421</v>
      </c>
    </row>
    <row r="20" spans="1:3">
      <c t="s" r="A20" s="4">
        <v>429</v>
      </c>
      <c t="n" r="B20" s="9">
        <v>7.5</v>
      </c>
    </row>
    <row r="21" spans="1:3">
      <c t="s" r="A21" s="4">
        <v>430</v>
      </c>
      <c t="n" r="B21" s="5">
        <v>96440</v>
      </c>
    </row>
    <row r="22" spans="1:3">
      <c t="s" r="A22" s="4">
        <v>431</v>
      </c>
    </row>
    <row r="23" spans="1:3">
      <c t="s" r="A23" s="3">
        <v>421</v>
      </c>
    </row>
    <row r="24" spans="1:3">
      <c t="s" r="A24" s="4">
        <v>330</v>
      </c>
      <c t="n" r="B24" s="9">
        <v>7.5</v>
      </c>
    </row>
    <row r="25" spans="1:3">
      <c t="s" r="A25" s="4">
        <v>432</v>
      </c>
    </row>
    <row r="26" spans="1:3">
      <c t="s" r="A26" s="3">
        <v>421</v>
      </c>
    </row>
    <row r="27" spans="1:3">
      <c t="s" r="A27" s="4">
        <v>433</v>
      </c>
      <c t="n" r="B27" s="5">
        <v>96440</v>
      </c>
    </row>
    <row r="28" spans="1:3">
      <c t="s" r="A28" s="4">
        <v>330</v>
      </c>
      <c t="n" r="B28" s="7">
        <v>5</v>
      </c>
    </row>
    <row r="29" spans="1:3">
      <c t="s" r="A29" s="4">
        <v>434</v>
      </c>
    </row>
    <row r="30" spans="1:3">
      <c t="s" r="A30" s="3">
        <v>421</v>
      </c>
    </row>
    <row r="31" spans="1:3">
      <c t="s" r="A31" s="4">
        <v>433</v>
      </c>
      <c t="n" r="B31" s="5">
        <v>492200</v>
      </c>
    </row>
    <row r="32" spans="1:3">
      <c t="s" r="A32" s="4">
        <v>435</v>
      </c>
      <c t="n" r="B32" s="7">
        <v>2461</v>
      </c>
    </row>
    <row r="33" spans="1:3">
      <c t="s" r="A33" s="4">
        <v>330</v>
      </c>
      <c t="n" r="B33" s="9">
        <v>7.5</v>
      </c>
    </row>
    <row r="34" spans="1:3">
      <c t="s" r="A34" s="4">
        <v>430</v>
      </c>
      <c t="n" r="B34" s="5">
        <v>492200</v>
      </c>
    </row>
    <row r="35" spans="1:3">
      <c t="s" r="A35" s="4">
        <v>436</v>
      </c>
    </row>
    <row r="36" spans="1:3">
      <c t="s" r="A36" s="3">
        <v>421</v>
      </c>
    </row>
    <row r="37" spans="1:3">
      <c t="s" r="A37" s="4">
        <v>437</v>
      </c>
      <c t="n" r="C37" s="5">
        <v>157341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38</v>
      </c>
      <c t="s" r="B1" s="2">
        <v>69</v>
      </c>
      <c t="s" r="D1" s="2">
        <v>1</v>
      </c>
    </row>
    <row r="2" spans="1:5">
      <c t="s" r="B2" s="2">
        <v>2</v>
      </c>
      <c t="s" r="C2" s="2">
        <v>70</v>
      </c>
      <c t="s" r="D2" s="2">
        <v>2</v>
      </c>
      <c t="s" r="E2" s="2">
        <v>70</v>
      </c>
    </row>
    <row r="3" spans="1:5">
      <c t="s" r="A3" s="3">
        <v>439</v>
      </c>
    </row>
    <row r="4" spans="1:5">
      <c t="s" r="A4" s="4">
        <v>440</v>
      </c>
      <c t="n" r="D4" s="7">
        <v>17</v>
      </c>
      <c t="n" r="E4" s="7">
        <v>13</v>
      </c>
    </row>
    <row r="5" spans="1:5">
      <c t="s" r="A5" s="4">
        <v>441</v>
      </c>
      <c t="n" r="D5" s="5">
        <v>-6</v>
      </c>
      <c t="n" r="E5" s="5">
        <v>11</v>
      </c>
    </row>
    <row r="6" spans="1:5">
      <c t="s" r="A6" s="4">
        <v>143</v>
      </c>
      <c t="n" r="D6" s="5">
        <v>0</v>
      </c>
      <c t="n" r="E6" s="5">
        <v>533</v>
      </c>
    </row>
    <row r="7" spans="1:5">
      <c t="s" r="A7" s="4">
        <v>151</v>
      </c>
      <c t="n" r="D7" s="5">
        <v>0</v>
      </c>
      <c t="n" r="E7" s="5">
        <v>3124</v>
      </c>
    </row>
    <row r="8" spans="1:5">
      <c t="s" r="A8" s="4">
        <v>442</v>
      </c>
      <c t="n" r="B8" s="7">
        <v>-753</v>
      </c>
      <c t="n" r="C8" s="7">
        <v>-2606</v>
      </c>
      <c t="n" r="D8" s="5">
        <v>-377</v>
      </c>
      <c t="n" r="E8" s="5">
        <v>-3144</v>
      </c>
    </row>
    <row r="9" spans="1:5">
      <c t="s" r="A9" s="4">
        <v>83</v>
      </c>
      <c t="n" r="B9" s="7">
        <v>-718</v>
      </c>
      <c t="n" r="C9" s="7">
        <v>570</v>
      </c>
      <c t="n" r="D9" s="7">
        <v>-366</v>
      </c>
      <c t="n" r="E9" s="7">
        <v>5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443</v>
      </c>
      <c t="s" r="B1" s="2">
        <v>444</v>
      </c>
      <c t="s" r="C1" s="2">
        <v>3</v>
      </c>
      <c t="s" r="D1" s="2">
        <v>445</v>
      </c>
    </row>
    <row r="2" spans="1:4">
      <c t="s" r="A2" s="4">
        <v>240</v>
      </c>
    </row>
    <row r="3" spans="1:4">
      <c t="s" r="A3" s="3">
        <v>446</v>
      </c>
    </row>
    <row r="4" spans="1:4">
      <c t="s" r="A4" s="4">
        <v>312</v>
      </c>
      <c t="n" r="B4" s="5">
        <v>224854</v>
      </c>
    </row>
    <row r="5" spans="1:4">
      <c t="s" r="A5" s="4">
        <v>331</v>
      </c>
    </row>
    <row r="6" spans="1:4">
      <c t="s" r="A6" s="3">
        <v>446</v>
      </c>
    </row>
    <row r="7" spans="1:4">
      <c t="s" r="A7" s="4">
        <v>330</v>
      </c>
      <c t="n" r="C7" s="8">
        <v>0.4755</v>
      </c>
      <c t="n" r="D7" s="8">
        <v>0.4755</v>
      </c>
    </row>
    <row r="8" spans="1:4">
      <c t="s" r="A8" s="4">
        <v>447</v>
      </c>
      <c t="n" r="C8" s="5">
        <v>4257067</v>
      </c>
      <c t="n" r="D8" s="5">
        <v>5341834</v>
      </c>
    </row>
    <row r="9" spans="1:4">
      <c t="s" r="A9" s="4">
        <v>448</v>
      </c>
      <c t="n" r="C9" s="5">
        <v>4682772</v>
      </c>
      <c t="n" r="D9" s="5">
        <v>5876021</v>
      </c>
    </row>
    <row r="10" spans="1:4">
      <c t="s" r="A10" s="4">
        <v>449</v>
      </c>
      <c t="n" r="C10" s="5">
        <v>4682772</v>
      </c>
      <c t="n" r="D10" s="5">
        <v>5876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4">
        <v>71</v>
      </c>
      <c t="n" r="B3" s="7">
        <v>273</v>
      </c>
      <c t="n" r="C3" s="7">
        <v>0</v>
      </c>
      <c t="n" r="D3" s="7">
        <v>515</v>
      </c>
      <c t="n" r="E3" s="7">
        <v>0</v>
      </c>
    </row>
    <row r="4" spans="1:5">
      <c t="s" r="A4" s="4">
        <v>72</v>
      </c>
      <c t="n" r="B4" s="5">
        <v>404</v>
      </c>
      <c t="n" r="C4" s="5">
        <v>585</v>
      </c>
      <c t="n" r="D4" s="5">
        <v>1111</v>
      </c>
      <c t="n" r="E4" s="5">
        <v>1611</v>
      </c>
    </row>
    <row r="5" spans="1:5">
      <c t="s" r="A5" s="4">
        <v>73</v>
      </c>
      <c t="n" r="B5" s="5">
        <v>131</v>
      </c>
      <c t="n" r="C5" s="5">
        <v>585</v>
      </c>
      <c t="n" r="D5" s="5">
        <v>596</v>
      </c>
      <c t="n" r="E5" s="5">
        <v>1611</v>
      </c>
    </row>
    <row r="6" spans="1:5">
      <c t="s" r="A6" s="3">
        <v>74</v>
      </c>
    </row>
    <row r="7" spans="1:5">
      <c t="s" r="A7" s="4">
        <v>75</v>
      </c>
      <c t="n" r="B7" s="5">
        <v>667</v>
      </c>
      <c t="n" r="C7" s="5">
        <v>769</v>
      </c>
      <c t="n" r="D7" s="5">
        <v>1991</v>
      </c>
      <c t="n" r="E7" s="5">
        <v>3209</v>
      </c>
    </row>
    <row r="8" spans="1:5">
      <c t="s" r="A8" s="4">
        <v>76</v>
      </c>
      <c t="n" r="B8" s="5">
        <v>417</v>
      </c>
      <c t="n" r="C8" s="5">
        <v>252</v>
      </c>
      <c t="n" r="D8" s="5">
        <v>931</v>
      </c>
      <c t="n" r="E8" s="5">
        <v>911</v>
      </c>
    </row>
    <row r="9" spans="1:5">
      <c t="s" r="A9" s="4">
        <v>77</v>
      </c>
      <c t="n" r="B9" s="5">
        <v>1332</v>
      </c>
      <c t="n" r="C9" s="5">
        <v>901</v>
      </c>
      <c t="n" r="D9" s="5">
        <v>2318</v>
      </c>
      <c t="n" r="E9" s="5">
        <v>3047</v>
      </c>
    </row>
    <row r="10" spans="1:5">
      <c t="s" r="A10" s="4">
        <v>78</v>
      </c>
      <c t="n" r="B10" s="5">
        <v>2416</v>
      </c>
      <c t="n" r="C10" s="5">
        <v>1922</v>
      </c>
      <c t="n" r="D10" s="5">
        <v>5240</v>
      </c>
      <c t="n" r="E10" s="5">
        <v>7167</v>
      </c>
    </row>
    <row r="11" spans="1:5">
      <c t="s" r="A11" s="4">
        <v>79</v>
      </c>
      <c t="n" r="B11" s="5">
        <v>2547</v>
      </c>
      <c t="n" r="C11" s="5">
        <v>2507</v>
      </c>
      <c t="n" r="D11" s="5">
        <v>5836</v>
      </c>
      <c t="n" r="E11" s="5">
        <v>8778</v>
      </c>
    </row>
    <row r="12" spans="1:5">
      <c t="s" r="A12" s="3">
        <v>80</v>
      </c>
    </row>
    <row r="13" spans="1:5">
      <c t="s" r="A13" s="4">
        <v>81</v>
      </c>
      <c t="n" r="B13" s="5">
        <v>-753</v>
      </c>
      <c t="n" r="C13" s="5">
        <v>-2606</v>
      </c>
      <c t="n" r="D13" s="5">
        <v>-377</v>
      </c>
      <c t="n" r="E13" s="5">
        <v>-3144</v>
      </c>
    </row>
    <row r="14" spans="1:5">
      <c t="s" r="A14" s="4">
        <v>82</v>
      </c>
      <c t="n" r="B14" s="5">
        <v>35</v>
      </c>
      <c t="n" r="C14" s="5">
        <v>3176</v>
      </c>
      <c t="n" r="D14" s="5">
        <v>11</v>
      </c>
      <c t="n" r="E14" s="5">
        <v>3681</v>
      </c>
    </row>
    <row r="15" spans="1:5">
      <c t="s" r="A15" s="4">
        <v>83</v>
      </c>
      <c t="n" r="B15" s="5">
        <v>-718</v>
      </c>
      <c t="n" r="C15" s="5">
        <v>570</v>
      </c>
      <c t="n" r="D15" s="5">
        <v>-366</v>
      </c>
      <c t="n" r="E15" s="5">
        <v>537</v>
      </c>
    </row>
    <row r="16" spans="1:5">
      <c t="s" r="A16" s="4">
        <v>84</v>
      </c>
      <c t="n" r="B16" s="5">
        <v>1829</v>
      </c>
      <c t="n" r="C16" s="5">
        <v>3077</v>
      </c>
      <c t="n" r="D16" s="5">
        <v>5470</v>
      </c>
      <c t="n" r="E16" s="5">
        <v>9315</v>
      </c>
    </row>
    <row r="17" spans="1:5">
      <c t="s" r="A17" s="4">
        <v>85</v>
      </c>
      <c t="n" r="B17" s="5">
        <v>0</v>
      </c>
      <c t="n" r="C17" s="5">
        <v>0</v>
      </c>
      <c t="n" r="D17" s="5">
        <v>154</v>
      </c>
      <c t="n" r="E17" s="5">
        <v>0</v>
      </c>
    </row>
    <row r="18" spans="1:5">
      <c t="s" r="A18" s="4">
        <v>86</v>
      </c>
      <c t="n" r="B18" s="5">
        <v>0</v>
      </c>
      <c t="n" r="C18" s="5">
        <v>279</v>
      </c>
      <c t="n" r="D18" s="5">
        <v>0</v>
      </c>
      <c t="n" r="E18" s="5">
        <v>279</v>
      </c>
    </row>
    <row r="19" spans="1:5">
      <c t="s" r="A19" s="4">
        <v>87</v>
      </c>
      <c t="n" r="B19" s="5">
        <v>0</v>
      </c>
      <c t="n" r="C19" s="5">
        <v>2977</v>
      </c>
      <c t="n" r="D19" s="5">
        <v>0</v>
      </c>
      <c t="n" r="E19" s="5">
        <v>2977</v>
      </c>
    </row>
    <row r="20" spans="1:5">
      <c t="s" r="A20" s="4">
        <v>88</v>
      </c>
      <c t="n" r="B20" s="7">
        <v>1829</v>
      </c>
      <c t="n" r="C20" s="7">
        <v>6333</v>
      </c>
      <c t="n" r="D20" s="7">
        <v>5624</v>
      </c>
      <c t="n" r="E20" s="7">
        <v>12571</v>
      </c>
    </row>
    <row r="21" spans="1:5">
      <c t="s" r="A21" s="3">
        <v>89</v>
      </c>
    </row>
    <row r="22" spans="1:5">
      <c t="s" r="A22" s="4">
        <v>90</v>
      </c>
      <c t="n" r="B22" s="9">
        <v>-0.05</v>
      </c>
      <c t="n" r="C22" s="9">
        <v>-0.66</v>
      </c>
      <c t="n" r="D22" s="9">
        <v>-0.19</v>
      </c>
      <c t="n" r="E22" s="9">
        <v>-2.03</v>
      </c>
    </row>
    <row r="23" spans="1:5">
      <c t="s" r="A23" s="4">
        <v>91</v>
      </c>
      <c t="n" r="B23" s="5">
        <v>37433188</v>
      </c>
      <c t="n" r="C23" s="5">
        <v>9610160</v>
      </c>
      <c t="n" r="D23" s="5">
        <v>29835891</v>
      </c>
      <c t="n" r="E23" s="5">
        <v>6179981</v>
      </c>
    </row>
    <row r="24" spans="1:5">
      <c t="s" r="A24" s="4">
        <v>92</v>
      </c>
      <c t="n" r="B24" s="9">
        <v>-0.05</v>
      </c>
      <c t="n" r="C24" s="9">
        <v>-0.66</v>
      </c>
      <c t="n" r="D24" s="9">
        <v>-0.19</v>
      </c>
      <c t="n" r="E24" s="9">
        <v>-2.23</v>
      </c>
    </row>
    <row r="25" spans="1:5">
      <c t="s" r="A25" s="4">
        <v>93</v>
      </c>
      <c t="n" r="B25" s="5">
        <v>37433188</v>
      </c>
      <c t="n" r="C25" s="5">
        <v>9610160</v>
      </c>
      <c t="n" r="D25" s="5">
        <v>29835891</v>
      </c>
      <c t="n" r="E25" s="5">
        <v>6194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36"/>
    <col customWidth="1" max="3" min="3" width="9"/>
    <col customWidth="1" max="4" min="4" width="4"/>
    <col customWidth="1" max="5" min="5" width="22"/>
    <col customWidth="1" max="6" min="6" width="4"/>
    <col customWidth="1" max="7" min="7" width="36"/>
    <col customWidth="1" max="8" min="8" width="4"/>
    <col customWidth="1" max="9" min="9" width="29"/>
  </cols>
  <sheetData>
    <row r="1" spans="1:9">
      <c t="s" r="A1" s="1">
        <v>94</v>
      </c>
      <c t="s" r="C1" s="2">
        <v>95</v>
      </c>
      <c t="s" r="E1" s="2">
        <v>96</v>
      </c>
      <c t="s" r="G1" s="2">
        <v>97</v>
      </c>
      <c t="s" r="I1" s="2">
        <v>98</v>
      </c>
    </row>
    <row r="2" spans="1:9">
      <c t="s" r="A2" s="4">
        <v>99</v>
      </c>
      <c t="n" r="C2" s="7">
        <v>-86</v>
      </c>
      <c t="n" r="E2" s="7">
        <v>0</v>
      </c>
      <c t="s" r="F2" s="4">
        <v>100</v>
      </c>
      <c t="n" r="G2" s="7">
        <v>19917</v>
      </c>
      <c t="n" r="I2" s="7">
        <v>-20003</v>
      </c>
    </row>
    <row r="3" spans="1:9">
      <c t="s" r="A3" s="4">
        <v>101</v>
      </c>
      <c t="n" r="E3" s="5">
        <v>4014478</v>
      </c>
    </row>
    <row r="4" spans="1:9">
      <c t="s" r="A4" s="4">
        <v>102</v>
      </c>
      <c t="n" r="C4" s="5">
        <v>1013</v>
      </c>
      <c t="n" r="E4" s="7">
        <v>0</v>
      </c>
      <c t="s" r="F4" s="4">
        <v>100</v>
      </c>
      <c t="n" r="G4" s="5">
        <v>1013</v>
      </c>
      <c t="n" r="I4" s="5">
        <v>0</v>
      </c>
    </row>
    <row r="5" spans="1:9">
      <c t="s" r="A5" s="4">
        <v>103</v>
      </c>
      <c t="n" r="E5" s="5">
        <v>445392</v>
      </c>
    </row>
    <row r="6" spans="1:9">
      <c t="s" r="A6" s="4">
        <v>104</v>
      </c>
      <c t="n" r="C6" s="5">
        <v>0</v>
      </c>
      <c t="s" r="D6" s="4">
        <v>100</v>
      </c>
      <c t="n" r="E6" s="7">
        <v>0</v>
      </c>
      <c t="s" r="F6" s="4">
        <v>100</v>
      </c>
      <c t="n" r="G6" s="5">
        <v>0</v>
      </c>
      <c t="s" r="H6" s="4">
        <v>100</v>
      </c>
      <c t="n" r="I6" s="5">
        <v>0</v>
      </c>
    </row>
    <row r="7" spans="1:9">
      <c t="s" r="A7" s="4">
        <v>105</v>
      </c>
      <c t="n" r="E7" s="5">
        <v>496884</v>
      </c>
    </row>
    <row r="8" spans="1:9">
      <c t="s" r="A8" s="4">
        <v>86</v>
      </c>
      <c t="n" r="C8" s="5">
        <v>0</v>
      </c>
      <c t="n" r="E8" s="7">
        <v>0</v>
      </c>
      <c t="n" r="G8" s="5">
        <v>279</v>
      </c>
      <c t="n" r="I8" s="5">
        <v>-279</v>
      </c>
    </row>
    <row r="9" spans="1:9">
      <c t="s" r="A9" s="4">
        <v>106</v>
      </c>
      <c t="n" r="C9" s="5">
        <v>4558</v>
      </c>
      <c t="n" r="E9" s="7">
        <v>2</v>
      </c>
      <c t="n" r="G9" s="5">
        <v>4556</v>
      </c>
      <c t="n" r="I9" s="5">
        <v>0</v>
      </c>
    </row>
    <row r="10" spans="1:9">
      <c t="s" r="A10" s="4">
        <v>107</v>
      </c>
      <c t="n" r="E10" s="5">
        <v>10957515</v>
      </c>
    </row>
    <row r="11" spans="1:9">
      <c t="s" r="A11" s="4">
        <v>87</v>
      </c>
      <c t="n" r="C11" s="5">
        <v>0</v>
      </c>
      <c t="n" r="E11" s="7">
        <v>0</v>
      </c>
      <c t="n" r="G11" s="5">
        <v>2899</v>
      </c>
      <c t="n" r="I11" s="5">
        <v>-2899</v>
      </c>
    </row>
    <row r="12" spans="1:9">
      <c t="s" r="A12" s="4">
        <v>108</v>
      </c>
      <c t="n" r="C12" s="5">
        <v>46</v>
      </c>
      <c t="n" r="E12" s="7">
        <v>0</v>
      </c>
      <c t="s" r="F12" s="4">
        <v>100</v>
      </c>
      <c t="n" r="G12" s="5">
        <v>46</v>
      </c>
      <c t="n" r="I12" s="5">
        <v>0</v>
      </c>
    </row>
    <row r="13" spans="1:9">
      <c t="s" r="A13" s="4">
        <v>109</v>
      </c>
      <c t="n" r="E13" s="5">
        <v>176137</v>
      </c>
    </row>
    <row r="14" spans="1:9">
      <c t="s" r="A14" s="4">
        <v>110</v>
      </c>
      <c t="n" r="C14" s="5">
        <v>352</v>
      </c>
      <c t="n" r="E14" s="7">
        <v>0</v>
      </c>
      <c t="s" r="F14" s="4">
        <v>100</v>
      </c>
      <c t="n" r="G14" s="5">
        <v>352</v>
      </c>
      <c t="n" r="I14" s="5">
        <v>0</v>
      </c>
    </row>
    <row r="15" spans="1:9">
      <c t="s" r="A15" s="4">
        <v>111</v>
      </c>
      <c t="n" r="E15" s="5">
        <v>68524</v>
      </c>
    </row>
    <row r="16" spans="1:9">
      <c t="s" r="A16" s="4">
        <v>112</v>
      </c>
      <c t="n" r="C16" s="5">
        <v>7</v>
      </c>
      <c t="n" r="E16" s="7">
        <v>0</v>
      </c>
      <c t="s" r="F16" s="4">
        <v>100</v>
      </c>
      <c t="n" r="G16" s="5">
        <v>7</v>
      </c>
      <c t="n" r="I16" s="5">
        <v>0</v>
      </c>
    </row>
    <row r="17" spans="1:9">
      <c t="s" r="A17" s="4">
        <v>113</v>
      </c>
      <c t="n" r="E17" s="5">
        <v>74500</v>
      </c>
    </row>
    <row r="18" spans="1:9">
      <c t="s" r="A18" s="4">
        <v>114</v>
      </c>
      <c t="n" r="C18" s="5">
        <v>1692</v>
      </c>
      <c t="n" r="E18" s="7">
        <v>0</v>
      </c>
      <c t="n" r="G18" s="5">
        <v>1692</v>
      </c>
      <c t="n" r="I18" s="5">
        <v>0</v>
      </c>
    </row>
    <row r="19" spans="1:9">
      <c t="s" r="A19" s="4">
        <v>84</v>
      </c>
      <c t="n" r="C19" s="5">
        <v>-12877</v>
      </c>
      <c t="n" r="E19" s="5">
        <v>0</v>
      </c>
      <c t="n" r="G19" s="5">
        <v>0</v>
      </c>
      <c t="n" r="I19" s="5">
        <v>-12877</v>
      </c>
    </row>
    <row r="20" spans="1:9">
      <c t="s" r="A20" s="4">
        <v>115</v>
      </c>
      <c t="n" r="C20" s="5">
        <v>-5295</v>
      </c>
      <c t="n" r="E20" s="7">
        <v>2</v>
      </c>
      <c t="n" r="G20" s="5">
        <v>30761</v>
      </c>
      <c t="n" r="I20" s="5">
        <v>-36058</v>
      </c>
    </row>
    <row r="21" spans="1:9">
      <c t="s" r="A21" s="4">
        <v>116</v>
      </c>
      <c t="n" r="E21" s="5">
        <v>16233430</v>
      </c>
    </row>
    <row r="22" spans="1:9">
      <c t="s" r="A22" s="4">
        <v>117</v>
      </c>
      <c t="n" r="C22" s="5">
        <v>1956</v>
      </c>
      <c t="n" r="E22" s="7">
        <v>1</v>
      </c>
      <c t="n" r="G22" s="5">
        <v>1955</v>
      </c>
      <c t="n" r="I22" s="5">
        <v>0</v>
      </c>
    </row>
    <row r="23" spans="1:9">
      <c t="s" r="A23" s="4">
        <v>118</v>
      </c>
      <c t="n" r="E23" s="5">
        <v>11286444</v>
      </c>
    </row>
    <row r="24" spans="1:9">
      <c t="s" r="A24" s="4">
        <v>119</v>
      </c>
      <c t="n" r="C24" s="5">
        <v>2325</v>
      </c>
      <c t="n" r="E24" s="7">
        <v>1</v>
      </c>
      <c t="n" r="G24" s="5">
        <v>2324</v>
      </c>
      <c t="n" r="I24" s="5">
        <v>0</v>
      </c>
    </row>
    <row r="25" spans="1:9">
      <c t="s" r="A25" s="4">
        <v>120</v>
      </c>
      <c t="n" r="E25" s="5">
        <v>9020475</v>
      </c>
    </row>
    <row r="26" spans="1:9">
      <c t="s" r="A26" s="4">
        <v>121</v>
      </c>
      <c t="n" r="C26" s="5">
        <v>64</v>
      </c>
      <c t="n" r="E26" s="7">
        <v>0</v>
      </c>
      <c t="s" r="F26" s="4">
        <v>100</v>
      </c>
      <c t="n" r="G26" s="5">
        <v>64</v>
      </c>
      <c t="n" r="I26" s="5">
        <v>0</v>
      </c>
    </row>
    <row r="27" spans="1:9">
      <c t="s" r="A27" s="4">
        <v>122</v>
      </c>
      <c t="n" r="E27" s="5">
        <v>200000</v>
      </c>
    </row>
    <row r="28" spans="1:9">
      <c t="s" r="A28" s="4">
        <v>123</v>
      </c>
      <c t="n" r="C28" s="5">
        <v>591</v>
      </c>
      <c t="n" r="E28" s="7">
        <v>0</v>
      </c>
      <c t="s" r="F28" s="4">
        <v>100</v>
      </c>
      <c t="n" r="G28" s="5">
        <v>591</v>
      </c>
      <c t="n" r="I28" s="5">
        <v>0</v>
      </c>
    </row>
    <row r="29" spans="1:9">
      <c t="s" r="A29" s="4">
        <v>124</v>
      </c>
      <c t="n" r="E29" s="5">
        <v>1748166</v>
      </c>
    </row>
    <row r="30" spans="1:9">
      <c t="s" r="A30" s="4">
        <v>125</v>
      </c>
      <c t="n" r="C30" s="5">
        <v>16</v>
      </c>
      <c t="n" r="E30" s="7">
        <v>0</v>
      </c>
      <c t="s" r="F30" s="4">
        <v>100</v>
      </c>
      <c t="n" r="G30" s="5">
        <v>16</v>
      </c>
      <c t="n" r="I30" s="5">
        <v>0</v>
      </c>
    </row>
    <row r="31" spans="1:9">
      <c t="s" r="A31" s="4">
        <v>126</v>
      </c>
      <c t="n" r="E31" s="5">
        <v>50000</v>
      </c>
    </row>
    <row r="32" spans="1:9">
      <c t="s" r="A32" s="4">
        <v>127</v>
      </c>
      <c t="n" r="C32" s="5">
        <v>232</v>
      </c>
      <c t="n" r="E32" s="7">
        <v>0</v>
      </c>
      <c t="s" r="F32" s="4">
        <v>100</v>
      </c>
      <c t="n" r="G32" s="5">
        <v>232</v>
      </c>
      <c t="n" r="I32" s="5">
        <v>0</v>
      </c>
    </row>
    <row r="33" spans="1:9">
      <c t="s" r="A33" s="4">
        <v>128</v>
      </c>
      <c t="n" r="E33" s="5">
        <v>773549</v>
      </c>
    </row>
    <row r="34" spans="1:9">
      <c t="s" r="A34" s="4">
        <v>129</v>
      </c>
      <c t="n" r="C34" s="5">
        <v>453</v>
      </c>
      <c t="n" r="E34" s="7">
        <v>0</v>
      </c>
      <c t="s" r="F34" s="4">
        <v>100</v>
      </c>
      <c t="n" r="G34" s="5">
        <v>453</v>
      </c>
      <c t="n" r="I34" s="5">
        <v>0</v>
      </c>
    </row>
    <row r="35" spans="1:9">
      <c t="s" r="A35" s="4">
        <v>130</v>
      </c>
      <c t="n" r="E35" s="5">
        <v>1923636</v>
      </c>
    </row>
    <row r="36" spans="1:9">
      <c t="s" r="A36" s="4">
        <v>131</v>
      </c>
      <c t="n" r="C36" s="5">
        <v>0</v>
      </c>
      <c t="n" r="E36" s="7">
        <v>0</v>
      </c>
      <c t="n" r="G36" s="5">
        <v>154</v>
      </c>
      <c t="n" r="I36" s="5">
        <v>-154</v>
      </c>
    </row>
    <row r="37" spans="1:9">
      <c t="s" r="A37" s="4">
        <v>108</v>
      </c>
      <c t="n" r="C37" s="7">
        <v>400</v>
      </c>
      <c t="n" r="E37" s="7">
        <v>0</v>
      </c>
      <c t="s" r="F37" s="4">
        <v>100</v>
      </c>
      <c t="n" r="G37" s="5">
        <v>400</v>
      </c>
      <c t="n" r="I37" s="5">
        <v>0</v>
      </c>
    </row>
    <row r="38" spans="1:9">
      <c t="s" r="A38" s="4">
        <v>109</v>
      </c>
      <c t="n" r="C38" s="5">
        <v>6052</v>
      </c>
      <c t="n" r="E38" s="5">
        <v>1526609</v>
      </c>
    </row>
    <row r="39" spans="1:9">
      <c t="s" r="A39" s="4">
        <v>112</v>
      </c>
      <c t="s" r="B39" s="4">
        <v>100</v>
      </c>
      <c t="n" r="C39" s="7">
        <v>0</v>
      </c>
      <c t="n" r="E39" s="7">
        <v>0</v>
      </c>
      <c t="n" r="G39" s="5">
        <v>0</v>
      </c>
    </row>
    <row r="40" spans="1:9">
      <c t="s" r="A40" s="4">
        <v>113</v>
      </c>
      <c t="n" r="C40" s="5">
        <v>6000</v>
      </c>
      <c t="n" r="E40" s="5">
        <v>6000</v>
      </c>
    </row>
    <row r="41" spans="1:9">
      <c t="s" r="A41" s="4">
        <v>114</v>
      </c>
      <c t="n" r="C41" s="7">
        <v>768</v>
      </c>
      <c t="n" r="E41" s="7">
        <v>0</v>
      </c>
      <c t="n" r="G41" s="5">
        <v>768</v>
      </c>
      <c t="n" r="I41" s="5">
        <v>0</v>
      </c>
    </row>
    <row r="42" spans="1:9">
      <c t="s" r="A42" s="4">
        <v>84</v>
      </c>
      <c t="n" r="C42" s="5">
        <v>-5470</v>
      </c>
      <c t="n" r="E42" s="5">
        <v>0</v>
      </c>
      <c t="n" r="G42" s="5">
        <v>0</v>
      </c>
      <c t="n" r="I42" s="5">
        <v>-5470</v>
      </c>
    </row>
    <row r="43" spans="1:9">
      <c t="s" r="A43" s="4">
        <v>132</v>
      </c>
      <c t="n" r="C43" s="7">
        <v>-3960</v>
      </c>
      <c t="n" r="E43" s="7">
        <v>4</v>
      </c>
      <c t="n" r="G43" s="7">
        <v>37718</v>
      </c>
      <c t="n" r="I43" s="7">
        <v>-41682</v>
      </c>
    </row>
    <row r="44" spans="1:9">
      <c t="s" r="A44" s="4">
        <v>133</v>
      </c>
      <c t="n" r="E44" s="5">
        <v>42768309</v>
      </c>
    </row>
    <row r="45" spans="1:9">
      <c t="n" r="A45"/>
    </row>
    <row r="46" spans="1:9">
      <c t="s" r="A46" s="4">
        <v>100</v>
      </c>
      <c t="s" r="B46" s="4">
        <v>134</v>
      </c>
    </row>
  </sheetData>
  <mergeCells count="6">
    <mergeCell ref="A1:B1"/>
    <mergeCell ref="C1:D1"/>
    <mergeCell ref="E1:F1"/>
    <mergeCell ref="G1:H1"/>
    <mergeCell ref="A45:H45"/>
    <mergeCell ref="B46:H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135</v>
      </c>
      <c t="s" r="B1" s="2">
        <v>1</v>
      </c>
      <c t="s" r="C1" s="2">
        <v>136</v>
      </c>
    </row>
    <row r="2" spans="1:3">
      <c t="s" r="B2" s="2">
        <v>2</v>
      </c>
      <c t="s" r="C2" s="2">
        <v>25</v>
      </c>
    </row>
    <row r="3" spans="1:3">
      <c t="s" r="A3" s="4">
        <v>137</v>
      </c>
      <c t="n" r="C3" s="9">
        <v>2.75</v>
      </c>
    </row>
    <row r="4" spans="1:3">
      <c t="s" r="A4" s="4">
        <v>138</v>
      </c>
      <c t="n" r="B4" s="9">
        <v>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6"/>
    <col customWidth="1" max="3" min="3" width="4"/>
    <col customWidth="1" max="4" min="4" width="14"/>
  </cols>
  <sheetData>
    <row r="1" spans="1:4">
      <c t="s" r="A1" s="1">
        <v>139</v>
      </c>
      <c t="s" r="B1" s="2">
        <v>1</v>
      </c>
    </row>
    <row r="2" spans="1:4">
      <c t="s" r="B2" s="2">
        <v>2</v>
      </c>
      <c t="s" r="D2" s="2">
        <v>70</v>
      </c>
    </row>
    <row r="3" spans="1:4">
      <c t="s" r="A3" s="3">
        <v>140</v>
      </c>
    </row>
    <row r="4" spans="1:4">
      <c t="s" r="A4" s="4">
        <v>84</v>
      </c>
      <c t="n" r="B4" s="7">
        <v>-5470</v>
      </c>
      <c t="n" r="D4" s="7">
        <v>-9315</v>
      </c>
    </row>
    <row r="5" spans="1:4">
      <c t="s" r="A5" s="3">
        <v>141</v>
      </c>
    </row>
    <row r="6" spans="1:4">
      <c t="s" r="A6" s="4">
        <v>142</v>
      </c>
      <c t="n" r="B6" s="5">
        <v>1439</v>
      </c>
      <c t="n" r="D6" s="5">
        <v>1522</v>
      </c>
    </row>
    <row r="7" spans="1:4">
      <c t="s" r="A7" s="4">
        <v>143</v>
      </c>
      <c t="n" r="B7" s="5">
        <v>0</v>
      </c>
      <c t="n" r="D7" s="5">
        <v>533</v>
      </c>
    </row>
    <row r="8" spans="1:4">
      <c t="s" r="A8" s="4">
        <v>144</v>
      </c>
      <c t="n" r="B8" s="5">
        <v>248</v>
      </c>
      <c t="n" r="D8" s="5">
        <v>461</v>
      </c>
    </row>
    <row r="9" spans="1:4">
      <c t="s" r="A9" s="4">
        <v>145</v>
      </c>
      <c t="n" r="B9" s="5">
        <v>-120</v>
      </c>
      <c t="n" r="D9" s="5">
        <v>117</v>
      </c>
    </row>
    <row r="10" spans="1:4">
      <c t="s" r="A10" s="4">
        <v>146</v>
      </c>
      <c t="n" r="B10" s="5">
        <v>-81</v>
      </c>
      <c t="n" r="D10" s="5">
        <v>-109</v>
      </c>
    </row>
    <row r="11" spans="1:4">
      <c t="s" r="A11" s="4">
        <v>147</v>
      </c>
      <c t="n" r="B11" s="5">
        <v>183</v>
      </c>
      <c t="n" r="D11" s="5">
        <v>367</v>
      </c>
    </row>
    <row r="12" spans="1:4">
      <c t="s" r="A12" s="4">
        <v>148</v>
      </c>
      <c t="n" r="B12" s="5">
        <v>30</v>
      </c>
      <c t="n" r="D12" s="5">
        <v>0</v>
      </c>
    </row>
    <row r="13" spans="1:4">
      <c t="s" r="A13" s="4">
        <v>149</v>
      </c>
      <c t="n" r="B13" s="5">
        <v>-58</v>
      </c>
      <c t="n" r="D13" s="5">
        <v>276</v>
      </c>
    </row>
    <row r="14" spans="1:4">
      <c t="s" r="A14" s="4">
        <v>150</v>
      </c>
      <c t="n" r="B14" s="5">
        <v>-377</v>
      </c>
      <c t="n" r="D14" s="5">
        <v>-3144</v>
      </c>
    </row>
    <row r="15" spans="1:4">
      <c t="s" r="A15" s="4">
        <v>151</v>
      </c>
      <c t="n" r="B15" s="5">
        <v>0</v>
      </c>
      <c t="n" r="D15" s="5">
        <v>3124</v>
      </c>
    </row>
    <row r="16" spans="1:4">
      <c t="s" r="A16" s="4">
        <v>152</v>
      </c>
      <c t="n" r="B16" s="5">
        <v>-8</v>
      </c>
      <c t="n" r="D16" s="5">
        <v>0</v>
      </c>
    </row>
    <row r="17" spans="1:4">
      <c t="s" r="A17" s="4">
        <v>153</v>
      </c>
      <c t="n" r="B17" s="5">
        <v>-4214</v>
      </c>
      <c t="n" r="D17" s="5">
        <v>-6168</v>
      </c>
    </row>
    <row r="18" spans="1:4">
      <c t="s" r="A18" s="3">
        <v>154</v>
      </c>
    </row>
    <row r="19" spans="1:4">
      <c t="s" r="A19" s="4">
        <v>155</v>
      </c>
      <c t="n" r="B19" s="5">
        <v>333</v>
      </c>
      <c t="n" r="D19" s="5">
        <v>230</v>
      </c>
    </row>
    <row r="20" spans="1:4">
      <c t="s" r="A20" s="4">
        <v>156</v>
      </c>
      <c t="n" r="B20" s="5">
        <v>-330</v>
      </c>
      <c t="n" r="D20" s="5">
        <v>-130</v>
      </c>
    </row>
    <row r="21" spans="1:4">
      <c t="s" r="A21" s="4">
        <v>157</v>
      </c>
      <c t="n" r="B21" s="5">
        <v>-10</v>
      </c>
      <c t="n" r="D21" s="5">
        <v>0</v>
      </c>
    </row>
    <row r="22" spans="1:4">
      <c t="s" r="A22" s="4">
        <v>158</v>
      </c>
      <c t="n" r="B22" s="5">
        <v>12</v>
      </c>
      <c t="n" r="D22" s="5">
        <v>-6</v>
      </c>
    </row>
    <row r="23" spans="1:4">
      <c t="s" r="A23" s="4">
        <v>159</v>
      </c>
      <c t="n" r="B23" s="5">
        <v>-70</v>
      </c>
      <c t="n" r="D23" s="5">
        <v>-219</v>
      </c>
    </row>
    <row r="24" spans="1:4">
      <c t="s" r="A24" s="4">
        <v>160</v>
      </c>
      <c t="n" r="B24" s="5">
        <v>-65</v>
      </c>
      <c t="n" r="D24" s="5">
        <v>-125</v>
      </c>
    </row>
    <row r="25" spans="1:4">
      <c t="s" r="A25" s="3">
        <v>161</v>
      </c>
    </row>
    <row r="26" spans="1:4">
      <c t="s" r="A26" s="4">
        <v>162</v>
      </c>
      <c t="n" r="B26" s="5">
        <v>1956</v>
      </c>
      <c t="n" r="D26" s="5">
        <v>3754</v>
      </c>
    </row>
    <row r="27" spans="1:4">
      <c t="s" r="A27" s="4">
        <v>162</v>
      </c>
      <c t="n" r="B27" s="5">
        <v>2325</v>
      </c>
      <c t="n" r="D27" s="5">
        <v>0</v>
      </c>
    </row>
    <row r="28" spans="1:4">
      <c t="s" r="A28" s="4">
        <v>163</v>
      </c>
      <c t="n" r="B28" s="5">
        <v>0</v>
      </c>
      <c t="n" r="D28" s="5">
        <v>4096</v>
      </c>
    </row>
    <row r="29" spans="1:4">
      <c t="s" r="A29" s="4">
        <v>164</v>
      </c>
      <c t="n" r="B29" s="5">
        <v>453</v>
      </c>
      <c t="n" r="D29" s="5">
        <v>0</v>
      </c>
    </row>
    <row r="30" spans="1:4">
      <c t="s" r="A30" s="4">
        <v>165</v>
      </c>
      <c t="n" r="B30" s="5">
        <v>0</v>
      </c>
      <c t="s" r="C30" s="4">
        <v>100</v>
      </c>
      <c t="n" r="D30" s="5">
        <v>350</v>
      </c>
    </row>
    <row r="31" spans="1:4">
      <c t="s" r="A31" s="4">
        <v>166</v>
      </c>
      <c t="n" r="B31" s="5">
        <v>4734</v>
      </c>
      <c t="n" r="D31" s="5">
        <v>8200</v>
      </c>
    </row>
    <row r="32" spans="1:4">
      <c t="s" r="A32" s="4">
        <v>167</v>
      </c>
      <c t="n" r="B32" s="5">
        <v>455</v>
      </c>
      <c t="n" r="D32" s="5">
        <v>1907</v>
      </c>
    </row>
    <row r="33" spans="1:4">
      <c t="s" r="A33" s="4">
        <v>168</v>
      </c>
      <c t="n" r="B33" s="5">
        <v>1453</v>
      </c>
      <c t="n" r="D33" s="5">
        <v>2263</v>
      </c>
    </row>
    <row r="34" spans="1:4">
      <c t="s" r="A34" s="4">
        <v>169</v>
      </c>
      <c t="n" r="B34" s="5">
        <v>1908</v>
      </c>
      <c t="n" r="D34" s="5">
        <v>4170</v>
      </c>
    </row>
    <row r="35" spans="1:4">
      <c t="s" r="A35" s="3">
        <v>170</v>
      </c>
    </row>
    <row r="36" spans="1:4">
      <c t="s" r="A36" s="4">
        <v>159</v>
      </c>
      <c t="n" r="B36" s="5">
        <v>26</v>
      </c>
      <c t="n" r="D36" s="5">
        <v>323</v>
      </c>
    </row>
    <row r="37" spans="1:4">
      <c t="s" r="A37" s="4">
        <v>108</v>
      </c>
      <c t="n" r="B37" s="5">
        <v>400</v>
      </c>
      <c t="n" r="D37" s="5">
        <v>0</v>
      </c>
    </row>
    <row r="38" spans="1:4">
      <c t="s" r="A38" s="4">
        <v>171</v>
      </c>
      <c t="n" r="B38" s="5">
        <v>0</v>
      </c>
      <c t="n" r="D38" s="5">
        <v>9</v>
      </c>
    </row>
    <row r="39" spans="1:4">
      <c t="s" r="A39" s="4">
        <v>127</v>
      </c>
      <c t="n" r="B39" s="7">
        <v>232</v>
      </c>
      <c t="n" r="D39" s="7">
        <v>0</v>
      </c>
    </row>
    <row r="40" spans="1:4">
      <c t="n" r="A40"/>
    </row>
    <row r="41" spans="1:4">
      <c t="s" r="A41" s="4">
        <v>100</v>
      </c>
      <c t="s" r="B41" s="4">
        <v>134</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STATEMENTS OF CHANGES IN STOCKH</vt:lpstr>
      <vt:lpstr>STATEMENTS OF CHANGES IN STOCK6</vt:lpstr>
      <vt:lpstr>CONSOLIDATED STATEMENTS OF CASH</vt:lpstr>
      <vt:lpstr>GENERAL</vt:lpstr>
      <vt:lpstr>SIGNIFICANT ACCOUNTING POLICIES</vt:lpstr>
      <vt:lpstr>UNAUDITED INTERIM FINANCIAL STA</vt:lpstr>
      <vt:lpstr>INVENTORIES</vt:lpstr>
      <vt:lpstr>COMMITMENTS AND CONTINGENT LIAB</vt:lpstr>
      <vt:lpstr>STOCKHOLDERS' DEFICIENCY AND CO</vt:lpstr>
      <vt:lpstr>FAIR VALUE MEASURMENTS</vt:lpstr>
      <vt:lpstr>FINANCIAL EXPENSES (INCOME), NE</vt:lpstr>
      <vt:lpstr>SUBSEQUENT EVENTS</vt:lpstr>
      <vt:lpstr>SIGNIFICANT ACCOUNTING POLICI17</vt:lpstr>
      <vt:lpstr>INVENTORIES (Tables)</vt:lpstr>
      <vt:lpstr>STOCKHOLDERS' DEFICIENCY AND 19</vt:lpstr>
      <vt:lpstr>FAIR VALUE MEASURMENTS (Tables)</vt:lpstr>
      <vt:lpstr>FINANCIAL EXPENSES (INCOME), 21</vt:lpstr>
      <vt:lpstr>GENERAL (Details Textual)</vt:lpstr>
      <vt:lpstr>INVENTORIES (Details)</vt:lpstr>
      <vt:lpstr>INVENTORIES (Details Textual)</vt:lpstr>
      <vt:lpstr>STOCKHOLDERS' DEFICIENCY AND 25</vt:lpstr>
      <vt:lpstr>STOCKHOLDERS' DEFICIENCY AND 26</vt:lpstr>
      <vt:lpstr>STOCKHOLDERS' DEFICIENCY AND 27</vt:lpstr>
      <vt:lpstr>FAIR VALUE MEASURMENTS (Details</vt:lpstr>
      <vt:lpstr>FAIR VALUE MEASURMENTS (Detai29</vt:lpstr>
      <vt:lpstr>FAIR VALUE MEASURMENTS (Detai30</vt:lpstr>
      <vt:lpstr>FINANCIAL EXPENSES (INCOME), 3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7:32:02Z</dcterms:created>
  <dcterms:modified xmlns:dcterms="http://purl.org/dc/terms/" xmlns:xsi="http://www.w3.org/2001/XMLSchema-instance" xsi:type="dcterms:W3CDTF">2015-11-13T07:32:02Z</dcterms:modified>
  <dc:title xmlns:dc="http://purl.org/dc/elements/1.1/">Untitled</dc:title>
  <dc:description xmlns:dc="http://purl.org/dc/elements/1.1/"/>
  <dc:subject xmlns:dc="http://purl.org/dc/elements/1.1/"/>
  <cp:keywords/>
  <cp:category/>
</cp:coreProperties>
</file>